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Basis of Presentation" sheetId="6" r:id="rId6"/>
    <s:sheet name="Acquisition" sheetId="7" r:id="rId7"/>
    <s:sheet name="Share Repurchase Program" sheetId="8" r:id="rId8"/>
    <s:sheet name="Inventories" sheetId="9" r:id="rId9"/>
    <s:sheet name="Property, Equipment and Improve" sheetId="10" r:id="rId10"/>
    <s:sheet name="Goodwill, Intangible Assets and" sheetId="11" r:id="rId11"/>
    <s:sheet name="Revolving Credit Agreement" sheetId="12" r:id="rId12"/>
    <s:sheet name="Shareholders' Equity" sheetId="13" r:id="rId13"/>
    <s:sheet name="Income Taxes" sheetId="14" r:id="rId14"/>
    <s:sheet name="EARNINGS PER SHARE" sheetId="15" r:id="rId15"/>
    <s:sheet name="COMMITMENTS AND CONTINGENCIES" sheetId="16" r:id="rId16"/>
    <s:sheet name="BUSINESS SEGMENT INFORMATION" sheetId="17" r:id="rId17"/>
    <s:sheet name="FAIR VALUE OF FINANCIAL INSTRUM" sheetId="18" r:id="rId18"/>
    <s:sheet name="FIRE AT MANUFACTURING FACILITY" sheetId="19" r:id="rId19"/>
    <s:sheet name="RECENT ACCOUNTING PRONOUNCEMENT" sheetId="20" r:id="rId20"/>
    <s:sheet name="Acquisition (Tables)" sheetId="21" r:id="rId21"/>
    <s:sheet name="Inventories (Tables)" sheetId="22" r:id="rId22"/>
    <s:sheet name="Property, Equipment and Impro23" sheetId="23" r:id="rId23"/>
    <s:sheet name="Goodwill, Intangible Assets a24" sheetId="24" r:id="rId24"/>
    <s:sheet name="Shareholders' Equity (Tables)" sheetId="25" r:id="rId25"/>
    <s:sheet name="Income Taxes (Tables)" sheetId="26" r:id="rId26"/>
    <s:sheet name="COMMITMENTS AND CONTINGENCIES (" sheetId="27" r:id="rId27"/>
    <s:sheet name="BUSINESS SEGMENT INFORMATION (T" sheetId="28" r:id="rId28"/>
    <s:sheet name="Note 2 - Acquisitions - (Narrat" sheetId="29" r:id="rId29"/>
    <s:sheet name="Note 2 Acquisitions - Schedule " sheetId="30" r:id="rId30"/>
    <s:sheet name="Note 2 Acquisitions - Unaudited" sheetId="31" r:id="rId31"/>
    <s:sheet name="Note 3 - Share Repurchase Progr" sheetId="32" r:id="rId32"/>
    <s:sheet name="Note 4 - Inventories (Detail)" sheetId="33" r:id="rId33"/>
    <s:sheet name="Note 5 - Property, Equipment an" sheetId="34" r:id="rId34"/>
    <s:sheet name="Note 5 - Property, Equipment 35" sheetId="35" r:id="rId35"/>
    <s:sheet name="Note 6 - Goodwill, Intangible A" sheetId="36" r:id="rId36"/>
    <s:sheet name="Note 6 - Goodwill, Intangible37" sheetId="37" r:id="rId37"/>
    <s:sheet name="Note 6 - Goodwill, Intangible38" sheetId="38" r:id="rId38"/>
    <s:sheet name="Note 7 - Revolving Credit Agree" sheetId="39" r:id="rId39"/>
    <s:sheet name="Note 8 - Shareholders' Equity (" sheetId="40" r:id="rId40"/>
    <s:sheet name="Note 8 - Shareholders' Equity -" sheetId="41" r:id="rId41"/>
    <s:sheet name="Note 8 - Shareholders' Equity42" sheetId="42" r:id="rId42"/>
    <s:sheet name="Note 8 - Shareholders' Equity43" sheetId="43" r:id="rId43"/>
    <s:sheet name="Note 9 - Income Taxes (Narrativ" sheetId="44" r:id="rId44"/>
    <s:sheet name="Note 9 - Income Taxes - Provisi" sheetId="45" r:id="rId45"/>
    <s:sheet name="Note 9 - Income Taxes Effective" sheetId="46" r:id="rId46"/>
    <s:sheet name="Note 10 - Earnings Per Share (D" sheetId="47" r:id="rId47"/>
    <s:sheet name="Note 11 - Commitments and Conti" sheetId="48" r:id="rId48"/>
    <s:sheet name="Note 10 - Commitments and Conti" sheetId="49" r:id="rId49"/>
    <s:sheet name="Note 12 - Business Segment Info" sheetId="50" r:id="rId50"/>
    <s:sheet name="Note 12 - Business Segment In51" sheetId="51" r:id="rId51"/>
    <s:sheet name="Note 14 - Fire at Manufacturing" sheetId="52" r:id="rId52"/>
  </s:sheets>
  <s:definedNames/>
  <s:calcPr calcId="124519" calcMode="auto" fullCalcOnLoad="1"/>
</s:workbook>
</file>

<file path=xl/sharedStrings.xml><?xml version="1.0" encoding="utf-8"?>
<sst xmlns="http://schemas.openxmlformats.org/spreadsheetml/2006/main" uniqueCount="414">
  <si>
    <t>Document and Entity Information - shares</t>
  </si>
  <si>
    <t>3 Months Ended</t>
  </si>
  <si>
    <t>Mar. 27, 2016</t>
  </si>
  <si>
    <t>Apr. 28, 2016</t>
  </si>
  <si>
    <t>Document And Entity Information [Abstract]</t>
  </si>
  <si>
    <t>Document Type</t>
  </si>
  <si>
    <t>10-Q</t>
  </si>
  <si>
    <t>Amendment Flag</t>
  </si>
  <si>
    <t>false</t>
  </si>
  <si>
    <t>Document Period End Date</t>
  </si>
  <si>
    <t>Mar. 27,
		2016</t>
  </si>
  <si>
    <t>Document Fiscal Year Focus</t>
  </si>
  <si>
    <t>Document Fiscal Period Focus</t>
  </si>
  <si>
    <t>Q1</t>
  </si>
  <si>
    <t>Trading Symbol</t>
  </si>
  <si>
    <t>ULBI</t>
  </si>
  <si>
    <t>Entity Registrant Name</t>
  </si>
  <si>
    <t>ULTRALIFE CORP</t>
  </si>
  <si>
    <t>Entity Central Index Key</t>
  </si>
  <si>
    <t>Current Fiscal Year End Date</t>
  </si>
  <si>
    <t>--12-31</t>
  </si>
  <si>
    <t>Entity Filer Category</t>
  </si>
  <si>
    <t>Smaller Reporting Company</t>
  </si>
  <si>
    <t>Entity Common Stock, Shares Outstanding</t>
  </si>
  <si>
    <t>CONSOLIDATED BALANCE SHEETS - USD ($) $ in Thousands</t>
  </si>
  <si>
    <t>Dec. 31, 2015</t>
  </si>
  <si>
    <t>Current assets:</t>
  </si>
  <si>
    <t>Cash and cash equivalents</t>
  </si>
  <si>
    <t>Restricted cash</t>
  </si>
  <si>
    <t>Trade accounts receivable, net</t>
  </si>
  <si>
    <t>Inventories, net</t>
  </si>
  <si>
    <t>Prepaid expenses and other current assets</t>
  </si>
  <si>
    <t>Due from insurance company</t>
  </si>
  <si>
    <t>Deferred income taxes</t>
  </si>
  <si>
    <t>Total current assets</t>
  </si>
  <si>
    <t>Property, equipment and improvements, net</t>
  </si>
  <si>
    <t>Goodwill</t>
  </si>
  <si>
    <t>Other intangible assets, net</t>
  </si>
  <si>
    <t>Security deposits and other non-current assets</t>
  </si>
  <si>
    <t>Total assets</t>
  </si>
  <si>
    <t>Current liabilities:</t>
  </si>
  <si>
    <t>Accounts payable</t>
  </si>
  <si>
    <t>Accrued compensation and related benefits</t>
  </si>
  <si>
    <t>Accrued expenses and other current liabilities</t>
  </si>
  <si>
    <t>Current portion of debt</t>
  </si>
  <si>
    <t>Income taxes payable</t>
  </si>
  <si>
    <t>Total current liabilities</t>
  </si>
  <si>
    <t>Other non-current liabilities</t>
  </si>
  <si>
    <t>Total liabilities</t>
  </si>
  <si>
    <t>Commitments and contingencies</t>
  </si>
  <si>
    <t xml:space="preserve"> </t>
  </si>
  <si>
    <t>Shareholders' equity:</t>
  </si>
  <si>
    <t>Preferred stock</t>
  </si>
  <si>
    <t>Common stock</t>
  </si>
  <si>
    <t>Capital in excess of par value</t>
  </si>
  <si>
    <t>Accumulated deficit</t>
  </si>
  <si>
    <t>Accumulated other comprehensive loss</t>
  </si>
  <si>
    <t>Treasury stock, at cost</t>
  </si>
  <si>
    <t>Total Ultralife Corporation equity</t>
  </si>
  <si>
    <t>Non-controlling interest</t>
  </si>
  <si>
    <t>Total shareholders' equity</t>
  </si>
  <si>
    <t>Total liabilities and shareholders' equity</t>
  </si>
  <si>
    <t>CONSOLIDATED BALANCE SHEETS (Parenthetical) - USD ($) $ in Thousands</t>
  </si>
  <si>
    <t>Statement of Financial Position [Abstract]</t>
  </si>
  <si>
    <t>Trade accounts receivable allowance for doubtful accounts</t>
  </si>
  <si>
    <t>Preferred stock - par value (in dollars per share)</t>
  </si>
  <si>
    <t>Preferred stock - shares authorized</t>
  </si>
  <si>
    <t>Preferred stock - shares issued</t>
  </si>
  <si>
    <t>Preferred stock - shares outstanding</t>
  </si>
  <si>
    <t>Common stock, par value (in dollars per share)</t>
  </si>
  <si>
    <t>Common stock - shares authorized</t>
  </si>
  <si>
    <t>Common stock - shares issued</t>
  </si>
  <si>
    <t>Common stock - shares outstanding</t>
  </si>
  <si>
    <t>Treasury stock - shares</t>
  </si>
  <si>
    <t>CONSOLIDATED STATEMENTS OF INCOME AND COMPREHENSIVE INCOME - USD ($) shares in Thousands, $ in Thousands</t>
  </si>
  <si>
    <t>Mar. 29, 2015</t>
  </si>
  <si>
    <t>Income Statement [Abstract]</t>
  </si>
  <si>
    <t>Revenues</t>
  </si>
  <si>
    <t>Cost of products sold</t>
  </si>
  <si>
    <t>Gross profit</t>
  </si>
  <si>
    <t>Operating expenses:</t>
  </si>
  <si>
    <t>Research and development</t>
  </si>
  <si>
    <t>Selling, general and administrative</t>
  </si>
  <si>
    <t>Total operating expenses</t>
  </si>
  <si>
    <t>Operating income</t>
  </si>
  <si>
    <t>Other (expense) income:</t>
  </si>
  <si>
    <t>Interest income</t>
  </si>
  <si>
    <t>Interest and financing expense</t>
  </si>
  <si>
    <t>Miscellaneous</t>
  </si>
  <si>
    <t>Other Operating Income (Expense), Net, Total</t>
  </si>
  <si>
    <t>Income before income taxes</t>
  </si>
  <si>
    <t>Income tax provision</t>
  </si>
  <si>
    <t>Net income</t>
  </si>
  <si>
    <t>Net loss attributable to non-controlling interest</t>
  </si>
  <si>
    <t>Net income attributable to Ultralife Corporation</t>
  </si>
  <si>
    <t>Other comprehensive (loss) income Foreign currency translation adjustments</t>
  </si>
  <si>
    <t>Comprehensive income attributable to Ultralife Corporation</t>
  </si>
  <si>
    <t>Net income per share attributable to Ultralife common shareholders - basic:</t>
  </si>
  <si>
    <t>Total</t>
  </si>
  <si>
    <t>Net income per share attributable to Ultralife common shareholders - diluted:</t>
  </si>
  <si>
    <t>Weighted average shares outstanding - basic</t>
  </si>
  <si>
    <t>Potential common shares</t>
  </si>
  <si>
    <t>Weighted average shares outstanding - diluted</t>
  </si>
  <si>
    <t>CONSOLIDATED STATEMENTS OF CASH FLOWS - USD ($) $ in Thousands</t>
  </si>
  <si>
    <t>OPERATING ACTIVITIES:</t>
  </si>
  <si>
    <t>Adjustments to reconcile net income to net cash provided by (used in) operating activities:</t>
  </si>
  <si>
    <t>Depreciation</t>
  </si>
  <si>
    <t>Amortization of intangible assets</t>
  </si>
  <si>
    <t>Amortization of financing fees</t>
  </si>
  <si>
    <t>Stock-based compensation</t>
  </si>
  <si>
    <t>Deferred income tax benefit</t>
  </si>
  <si>
    <t>Loss on long-lived asset disposals</t>
  </si>
  <si>
    <t>Changes in operating assets and liabilities:</t>
  </si>
  <si>
    <t>Accounts receivable</t>
  </si>
  <si>
    <t>Inventories</t>
  </si>
  <si>
    <t>Prepaid expenses and other assets</t>
  </si>
  <si>
    <t>Accounts payable and other liabilities</t>
  </si>
  <si>
    <t>Net cash provided by (used in) operating activities</t>
  </si>
  <si>
    <t>INVESTING ACTIVITIES:</t>
  </si>
  <si>
    <t>Acquisition of Accutronics, net of cash acquired</t>
  </si>
  <si>
    <t>Cash paid for property, equipment and improvements</t>
  </si>
  <si>
    <t>Change in restricted cash</t>
  </si>
  <si>
    <t>Net cash used in investing activities</t>
  </si>
  <si>
    <t>FINANCING ACTIVITIES:</t>
  </si>
  <si>
    <t>Cash paid to repurchase treasury stock</t>
  </si>
  <si>
    <t>Proceeds from debt borrowings</t>
  </si>
  <si>
    <t>Return of security deposit</t>
  </si>
  <si>
    <t>Proceeds from stock option exercise</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Basis of Presentation</t>
  </si>
  <si>
    <t>Accounting Policies [Abstract]</t>
  </si>
  <si>
    <t>1.
BASIS OF PRESENTATION The accompanying unaudited Consolidated Financial
Statements of Ultralife Corporation (the “Company”) and
subsidiaries have been prepared in accordance with generally
accepted accounting principles in the United States of America
(“GAAP”) for interim financial information and with the
instructions to Rule 8-03 of Regulation S-X. Accordingly, they do
not include all of the information and footnotes for complete
financial statements. In the opinion of management, all adjustments
(consisting of normal recurring accruals and adjustments)
considered necessary for a fair presentation of the Consolidated
Financial Statements have been included. Results for interim
periods should not be considered indicative of results to be
expected for a full year. Reference should be made to the
Consolidated Financial Statements and related notes thereto
contained in our Form 10-K for the year ended December 31,
2015. The December 31, 2015 consolidated balance
sheet data was derived from audited financial statements, but does
not include all disclosures required by GAAP. Our monthly closing schedule is a 4/4/5
weekly-based cycle for each fiscal quarter, as opposed to a
calendar month-based cycle for each fiscal quarter. While the
actual dates for the quarter-ends will change slightly each year,
we believe that there are not any material differences when making
quarterly comparisons.</t>
  </si>
  <si>
    <t>Acquisition</t>
  </si>
  <si>
    <t>Business Combinations [Abstract]</t>
  </si>
  <si>
    <t xml:space="preserve">2.
ACQUISITION
On January 13, 2016, Ultralife UK Limited (the “Merger
Subsidiary”), a U.K. corporation and a wholly-owned
subsidiary of Ultralife Corporation (the “Company”),
completed the acquisition of all of the outstanding ordinary shares
of Accutronics Limited (“Accutronics”), a U.K.
corporation based in Newcastle-under-Lyme, U.K., from Intrinsic
Equity Limited, Catapult Growth Fund Limited Partnership, MJF
Pension Trustees Limited, Robert Andrew Phillips and Michael Allen
(collectively, the “Sellers”). There are no material
relationships between the Company or Merger Subsidiary and any of
the Sellers, other than pertaining to this acquisition. Accutronics
is a leading independent designer and manufacturer of smart
batteries and charger systems for high-performance, feature-laden
portable and handheld electronic devices and will be classified in
the Battery &amp; Energy Products segment.
The acquisition was completed pursuant to the terms of a Share
Purchase Agreement dated January 13, 2016, with an effective
date of January 1, 2016 for accounting purposes, by and among
the Merger Subsidiary and the Sellers. The Merger Subsidiary paid
at the time of closing an aggregate purchase price of £7,575
($10,976) in cash, and in exchange the Merger Subsidiary received
all of the outstanding shares of Accutronics ordinary stock. Monies
to fund the purchase price were advanced to the Merger Subsidiary
from the Company’s general corporate funds.
The purchase price was subject to adjustment based on the
difference between actual and estimated amounts of working capital
of Accutronics as well as the amount of net cash of Accutronics.
The adjustment resulted in a final payment to the Sellers in the
amount of £133 on February 24, 2016, bringing the total
aggregate purchase price to £7,708 ($11,161).
The purchase price allocation was determined in accordance with the
accounting treatment of a business combination in the FASB ASC
Topic 805, Business Combinations
The allocation of purchase price to the assets acquired and
liabilities assumed at the date of the acquisition is presented in
the table below (in thousands). Management is responsible for
determining the fair value of the tangible and intangible assets
acquired and liabilities assumed as of the date of acquisition.
Management considered a number of factors, including reference to
an analysis performed under FASB ASC Topic 805 solely for the
purpose of allocating the purchase price to the assets acquired and
liabilities assumed. The Company’s estimates are based upon
assumptions believed to be reasonable, but which are inherently
uncertain and unpredictable. These valuations require the use of
management’s assumptions, which would not reflect
unanticipated events and circumstances that occur. The resulting
purchase price allocation is considered preliminary as it is
subject to change due to events in the future and subject to audit
by the Company’s independent registered accountants. The
final audited purchase price allocation may include
(1) changes in allocations to intangible assets such as
customer contracts and relationships, trade name and intellectual
property as well as goodwill, (2) changes to deferred income
taxes and (3) other changes to assets and liabilities.
Cash
$1,304
Accounts Receivable 1,344
Inventory
2,167
Prepaids and Other Current Assets 290
Property, Plant &amp; Equipment
269
Identifiable Intangible Assets 4,776
Goodwill
4,407
Accounts Payable (1,009)
Accrued Expenses
(1,133)
Income Taxes Payable (111)
Non-Current Liabilities
(209)
Deferred Income Taxes (74)
Deferred Income Taxes on Intangible Assets
(860)
Total Consideration
$11,161 The goodwill included in the Company’s
purchase price allocation presented above represents the value of
Accutronics assembled and trained workforce, the incremental value
that Accutronics engineering and technology will bring to the
Company and the revenue growth which is expected to occur over time
which is attributable to increased market penetration from future
new products and customers. The goodwill acquired in connection
with the acquisition is not deductible for income tax purposes. During the three month period ended March 27,
2016, direct acquisition costs of $251 and increased cost of sales
related to purchase accounting adjustments of $91 for inventory
acquired were recorded in the Company’s Consolidated
Statement of Income and Comprehensive Income. Accutronics
contributed revenue of $2,486 and an operating loss of $275 during
the three month period ended March 27, 2016 reflecting the
purchase accounting adjustments and non-recurring costs directly
related to the acquisition.
The following unaudited pro forma information
presents the combined results of operations as if the acquisition
of Accutronics had been completed on January 1, 2015, the
beginning of the comparable prior year three month period. The
unaudited pro forma results include purchase accounting adjustments
to reflect the restatement of inventory to estimated fair value and
the resulting increase in cost of sales for the sale of the
inventory during this three month period, direct acquisition costs
and the amortization of intangible assets resulting from the
purchase price allocation. The unaudited pro forma results do not reflect the
realization of any expected cost savings or other synergies from
the acquisition of Accutronics as a result of restructuring
activities, other cost savings initiatives or sales synergies
following the completion of the business combination. Accordingly,
these unaudited pro forma results are presented for informational
purposes only and not necessarily indicative of what the actual
results of operations of the combined Company would have been if
the acquisition had occurred at the beginning of the 2015 period
presented, nor are they indicative of future results of
operations. Set forth below is the unaudited pro forma results
of the Company and Accutronics for the three month period ended
March 29, 2015 as if the acquisition occurred as of
January 1, 2015 along with the reported results for the three
month period ended March 27, 2016 which includes the
consolidation of Accutronics (in thousands, except per share
amounts).
Three Months Ended
March 29, 2015
March 27, 2016
Revenue $22,330 $20,833
Operating Income
$ 706
$ 482
Net Income
$ 410
$ 281
Earnings Per Share:
Basic
$ .02
$ .02
Diluted
$ .02
$ .02 </t>
  </si>
  <si>
    <t>Share Repurchase Program</t>
  </si>
  <si>
    <t>Equity [Abstract]</t>
  </si>
  <si>
    <t>3.
SHARE REPURCHASE PROGRAM On April 28, 2014, the Company’s Board
of Directors approved a share repurchase program (the “Share
Repurchase Program”) which became effective on May 1,
2014 and under which the Company was authorized to repurchase up to
1.8 million shares of its outstanding common stock over a
period not to exceed twelve months. The Share Repurchase Program
has been extended through June 2, 2016, and the maximum number
of shares authorized to be repurchased under the program has been
increased to 3.4 million shares. Share repurchases under this program are made in
accordance with SEC Rule 10b-18 using a variety of methods, which
may include open market purchases, privately negotiated
transactions and block trades, or any combination of such methods,
in compliance with applicable insider trading and other securities
laws and regulations. With the exception of repurchases made during
stock trading black-out periods under 10b5-1 Plans, the timing,
manner, price and amount of any repurchases are determined at the
Company’s discretion. The Share Repurchase Program may be
suspended, terminated or modified by the Company at any time and
for any reason. The Share Repurchase Program does not obligate
the Company to repurchase any specific number of shares. There were no shares repurchased during the three
month period ended March 27, 2016. During the three month
period ended March 29, 2015, the Company repurchased 78,401
shares under this program, for a total cost of $298.
From the inception of the Share Repurchase Program
on May 1, 2014 through March 27, 2016, the Company has
repurchased 2,442,191 shares for an aggregate cost (excluding fees
and commissions) of $9,877. The total remaining balance of shares
authorized for repurchase under the Share Repurchase Program is
957,809 shares as of March 27, 2016.</t>
  </si>
  <si>
    <t>Inventory Disclosure [Abstract]</t>
  </si>
  <si>
    <t>4.
INVENTORIES Inventories are stated at the lower of cost or
market with cost determined under the first-in, first-out (FIFO)
method. The composition of inventories was:
March 27,
December 31,
2016 2015
Raw materials $13,369 $11,602
Work in process
2,363
1,560
Finished goods 11,248 10,652
Total $26,980 $23,814</t>
  </si>
  <si>
    <t>Property, Equipment and Improvements</t>
  </si>
  <si>
    <t>Property, Plant and Equipment [Abstract]</t>
  </si>
  <si>
    <t>5.
PROPERTY, EQUIPMENT AND
IMPROVEMENTS Major classes of property, equipment and
improvements consisted of the following:
March 27,
December 31,
2016 2015
Land $123 $123
Buildings and leasehold improvements 7,854 7,490
Machinery and equipment 49,521 49,609
Furniture and fixtures 1,993 1,974
Computer hardware and software 4,685 4,585
Construction in process 763 745
64,939 64,526
Less-accumulated depreciation (56,074) (55,488)
Net property, equipment and improvements $8,865 $9,038
Depreciation expense for property, equipment and
improvements was $589 and $596 for the three-month periods ended
March 27, 2016 and March 29, 2015, respectively.</t>
  </si>
  <si>
    <t>Goodwill, Intangible Assets and Long Term Assets</t>
  </si>
  <si>
    <t>Goodwill and Intangible Assets Disclosure [Abstract]</t>
  </si>
  <si>
    <t>6.
GOODWILL, INTANGIBLE ASSETS AND LONG TERM
ASSETS a. Goodwill The following table summarizes the goodwill
activity by segment for the three-month periods ended
March 27, 2016 and March 29, 2015:
Battery &amp; Energy
Communi- cations
Products Systems
Total
Balance – December 31, 2014 $4,914 $11,493 $16,407
Effect of foreign currency translation 9 - 9
Balance – March 29, 2015 4,923 11,493 16,416
Effect of foreign currency translation -133 - -133
Balance - December 31, 2015 4,790 11,493 16,283
Acquisition of Accutronics 4,407 - 4,407
Effect of foreign currency translation -106 - -106
Balance – March 27, 2016 $9,091 $11,493 $20,584
b. Intangible Assets The composition of intangible assets was:
at March 27, 2016
Accumulated
Cost Amortization Net
Trademarks $3,413 $ 0 $3,413
Patents and technology 5,595 (4,278) 1,317
Customer relationships 7,136 (3,810) 3,326
Distributor relationships 377 (360) 17
Trade Name 412 (10) 402
Total intangible assets $16,933 $(8,458) $8,475
at December 31, 2015
Accumulated
Cost Amortization Net
Trademarks $ 3,411 $0 $3,411
Patents and technology 4,482 (4,217) 265
Customer relationships 3,971 (3,716) 255
Distributor relationships 370 (355) 15
Total intangible assets $12,234 $(8,288) $3,946
Amortization expense for intangible assets was $137
and $60 for the three-month periods ended March 27, 2016 and
March 29, 2015, respectively. Amortization included in
research and development expenses was $51 and $32 for the
three-month periods ended March 27, 2016 and March 29,
2015, respectively. Amortization included in selling, general and
administrative expenses was $86 and $28 for the three-month periods
ended March 27, 2016 and March 29, 2015,
respectively. The change in the cost value of total intangible
assets from December 31, 2015 to March 27, 2016 is a
result of the acquisition of Accutronics and the effect of foreign
currency translations.</t>
  </si>
  <si>
    <t>Revolving Credit Agreement</t>
  </si>
  <si>
    <t>Debt Disclosure [Abstract]</t>
  </si>
  <si>
    <t>7.
REVOLVING CREDIT AGREEMENT We have financing through a Revolving Credit,
Guaranty and Security Agreement (the “Credit
Agreement”) and related security agreements with PNC Bank,
National Association (“PNC Bank”), which provides a
$20,000 secured asset-based revolving credit facility that includes
a $1,000 letter of credit sub-facility (the “Credit
Facility”). The Credit Agreement provides that the Credit
Facility may be increased with PNC Bank’s concurrence to an
amount not to exceed $35,000 prior to the last six months of the
term and expires on May 24, 2017. Our available borrowing limit under the Credit
Facility is based on a borrowing base formula equal to a percentage
of accounts receivable, inventory and eligible foreign in-transit
inventory. Interest is payable quarterly and accrues on outstanding
indebtedness under the Credit Agreement at either a LIBOR-based
rate or an alternate base rate, as defined in the Credit Agreement.
The applicable interest rate was 2.43% at March 27, 2016. We
pay a quarterly fee on the Credit Facility’s unused
availability at 0.375% per annum. As of March 27, 2016, we had approximately
$11,589 of borrowing capacity under our $20,000 Credit Facility
with PNC Bank, and we had borrowings of $1,156 under the Credit
Facility. At March 29, 2015, the Company had no borrowings or
outstanding letters of credit under the Credit Facility.</t>
  </si>
  <si>
    <t>Shareholders' Equity</t>
  </si>
  <si>
    <t>8.
SHAREHOLDERS’ EQUITY We recorded non-cash stock compensation expense in
each period as follows:
Three month
periods ended
March 27,
March 29,
Stock options $170 $120
Restricted stock grants:
Employee 11 24
Total $181 $144
These are more fully discussed as follows: a. Stock Options We have stock options outstanding from various
stock-based employee compensation plans for which we record
compensation cost relating to share-based payment transactions in
our financial statements. As of March 27, 2016, there was $509
of total unrecognized compensation cost related to outstanding
stock options, which is expected to be recognized over a weighted
average period of 3.4 years. The following table summarizes stock option
activity for the first quarter of 2016:
Number of Shares
Weighted Average Exercise Price Weighted Average Remaining Contractual Term (years) Aggregate Intrinsic Value
Outstanding at January 1, 2016 2,257,969 $6.30
Granted 75,000 $6.24
Exercised (4,084) 3.51
Forfeited or expired (34,905) 11.38
Outstanding at March 27, 2016 2,293,980 6.22 3.52 $1,225
Vested and expected to vest at March 27, 2016 2,146,741 6.31 3.33 $1,144
Exercisable at March 27, 2016 1,395,423 $4.89 2.85 $891
The following assumptions were used to value stock options granted
during the first quarter of 2016:
Risk-free interest rate 0.73%
Volatility factor 44.7%
Dividends 0.00%
Weighted average expected life (years) 4.15 FASB’s guidance for share-based payments
requires cash flows from excess tax benefits to be classified as a
part of cash flows from financing activities. Excess tax benefits
are realized tax benefits from tax deductions for exercised stock
options in excess of the deferred tax asset attributable to stock
compensation costs for such stock options. We did not record any
excess tax benefits in the first three months of 2016 or 2015. Cash
received from stock option exercises under our stock-based
compensation plans for the three-month periods ended March 27,
2016 and March 29, 2015 was $14 and $8, respectively. b. Restricted Stock Awards In September 2014, 49,200 shares of restricted
stock were awarded to certain of our employees. These units vest
over three years and we estimated their weighted average grant date
fair value to be $3.24 per share. There is $38 of unrecognized
compensation cost related to these restricted shares at
March 27, 2016.</t>
  </si>
  <si>
    <t>Income Taxes</t>
  </si>
  <si>
    <t>Income Tax Disclosure [Abstract]</t>
  </si>
  <si>
    <t>9.
INCOME TAXES We use the asset and liability method in accounting
for income taxes.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For the three-month periods ended March 27,
2016 and March 29, 2015, we recorded $88 and $111,
respectively, in income tax expense, detailed as follows:
Three month
periods ended
March 27, 2016
March 29, 2015
Current income tax provision:
Foreign $27 $52
Federal 4 -
State 15 4
Deferred income tax provision 42 55
Total $88 $111
The deferred income tax provision is primarily due
to the recognition of deferred tax liabilities relating to goodwill
and certain intangible assets that cannot be predicted to reverse
for book purposes during our loss carryforward periods. The current
income tax provision is primarily due to the income reported for
our China operation and Accutronics (U.K.) and estimated U.S.
federal alternative minimum taxes, while the remaining expense is
primarily due to state taxes. Our effective consolidated tax rates for the
three-month periods ended March 27, 2016 and March 29,
2015 were:
Three month
periods ended
March 27, 2016
March 29, 2015
Income from continuing operations before income taxes (a) $369 $634
Income tax provision (b) 88 111
Effective income tax rate (b/a) 23.8% 17.5% The overall effective tax rate is the result of the
combination of income and losses in each of our tax jurisdictions,
which is particularly influenced by the fact that we have recorded
a full reserve against our deferred tax assets pertaining to
cumulative historical losses for our U.S. operations and certain
foreign subsidiaries, as management does not believe, at this time,
that it is more likely than not that we will realize the benefit of
these losses. As of December 31, 2015, we have foreign and
domestic net operating loss (“NOL”) and credit
carryforwards totaling approximately $86,800 and $1,600 available
to reduce future taxable income. Included in our NOL carryforwards
are foreign loss carryforwards of approximately $12,400 that can be
carried forward indefinitely. The domestic NOL carryforward of
$74,400 expires from 2019 through 2034. The domestic NOL
carryforward includes approximately $3,000 for which a benefit will
be recorded in capital in excess of par value when realized. Our unrecognized tax benefits related to uncertain
tax positions at March 29, 2015 in the amount of $7,296 relate
to Federal and various state jurisdictions. We recorded the release
of uncertain tax positions in 2015 relating to the conclusion of a
federal tax examination, resulting in a $21.4 million increase in
the amount of our reported domestic NOL carryforward. The total unrecognized tax benefit balances at
March 29, 2015 were comprised of tax benefits that, if
recognized, would result in a deferred tax asset and a
corresponding increase in our valuation allowance. As a result,
because the benefit would be offset by an increase in the valuation
allowance, there would be no net effect on our effective tax rate
or income tax provision. We recorded the release of this
unrecognized tax benefit amount during 2015 upon the conclusion of
a of a federal tax examination, resulting in a $21.4 million
increase in the amount of our reported domestic NOL
carryforward.
We are not required to accrue interest and
penalties as the unrecognized tax benefits have been recorded as a
decrease in our NOL. Interest and penalties would begin to accrue
in the period in which the NOLs related to the uncertain tax
positions are utilized. We do not expect our unrecognized tax
benefits to change significantly over the next twelve months. As a result of our operations, we file income tax
returns in various jurisdictions including U.S. federal, U.S. state
and foreign jurisdictions. We are routinely subject to examination
by taxing authorities in these various jurisdictions. Our U.S. tax
matters for the years 2001 through 2015 remain subject to
examination by the Internal Revenue Service (“IRS”) due
to our NOL carryforwards. Our U.S. tax matters for the years 2001
through 2015 remain subject to examination by various state and
local tax jurisdictions due to our NOL carryforwards. Our tax
matters for the years 2009 through 2015 remain subject to
examination by the respective foreign tax jurisdiction
authorities.</t>
  </si>
  <si>
    <t>EARNINGS PER SHARE</t>
  </si>
  <si>
    <t>Earnings Per Share [Abstract]</t>
  </si>
  <si>
    <t>10.
EARNINGS PER SHARE Basic earnings per share (“EPS”) is
computed by dividing earnings attributable to the Company’s
common shareholders by the weighted-average shares outstanding
during the period. Diluted EPS includes the dilutive effect of
securities, if any, and is calculated using the treasury stock
method. For the three-month period ended March 27, 2016,
1,242,230 stock options and 32,800 restricted stock awards were
included in the calculation of Diluted EPS as such securities are
dilutive. Inclusion of these securities resulted in 342,809
additional shares in the calculation of fully diluted earnings per
share. For the comparable period ended March 29, 2015, 97,700
stock options, were included in the calculation of Diluted EPS
resulting in 8,101 additional shares in the calculation of fully
diluted earnings per share. There were 1,051,750 and 2,179,756 outstanding
stock options for the three-month periods ended March 27, 2016
and March 29, 2015, respectively, that were not included in
EPS as the effect would be anti-dilutive.</t>
  </si>
  <si>
    <t>COMMITMENTS AND CONTINGENCIES</t>
  </si>
  <si>
    <t>Commitments and Contingencies Disclosure [Abstract]</t>
  </si>
  <si>
    <t>11.
COMMITMENTS AND CONTINGENCIES a. Purchase Commitments As of March 27, 2016, we have made commitments
to purchase approximately $878 of production machinery and
equipment. b. Product Warranties 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first three months of 2016 and 2015 were as follows:
Three month
periods ended
March 27, 2016
March 29, 2015
Accrued warranty obligations – beginning $192 $376
Accruals for warranties issued 10 -
Settlements made (22) (1)
Accrued warranty obligations – ending $180 $375
c. Contingencies and Legal Matters We are subject to legal proceedings and claims that
arise from time to time in the normal course of business. We
believe that the final disposition of such matters, other than the
matters described below, will not have a material adverse effect on
our financial position, results of operations or cash flows.
Dreamliner Litigation In July 2013, an unoccupied Boeing 787 Dreamliner
aircraft operated by Ethiopian Airlines was damaged by a fire while
parked at London Heathrow Airport. We participated in and provided
technical assistance in support of an investigation of this
incident conducted by U.K. and U.S. regulatory authorities as well
as by the manufacturer of the aircraft, as we are one of many
downstream suppliers to that manufacturer. A final report was
issued by the Air Accidents Investigative Branch - - UK Civil
Aviation regulatory authority, with findings indicating that the
fire was primarily caused by circumstances related to the
plane’s emergency locator transmitter (“ELT”)
manufactured and installed by another company. A component of the ELT is a battery pack which
incorporates Ultralife’s industry-standard lithium manganese
dioxide non-rechargeable D-cell. Ultralife has had this cell in
production since 2001, with millions of units produced and this
cell is widely-used for global defense and commercial applications.
This battery product has gone through rigorous safety and
qualification testing, including United Nations Transport of
Dangerous Goods, Manual of Tests and Criteria, and is authorized
for use in aerospace applications under Technical Standard Order
C142. On May 4, 2015, we were notified of a lawsuit
in which we were named, along with other suppliers to the aircraft
manufacturer, concerning that 2013 fire. The suit was filed by
Ethiopian Airlines Enterprise in the Commercial Court,
Queen’s Bench Division of the High Court of Justice, London.
The suit seeks as damages $42,000 plus other unspecified amounts,
including those for loss of use and diminution in value of the
aircraft. We maintain liability and products liability insurance
through reputable providers, and in accordance with our corporate
practices, immediately advised and referred this matter to our
insurers. We are working with those insurers and their counsel to
respond to and actively defend against this action, which is
ongoing. At this time, we believe that there is not a
reasonable possibility that this incident will result in a material
financial exposure to the Company.
Arista Power Litigation Since September 2011, we have been pursuing legal
action against Arista Power, Inc. (“Arista”) and our
former employee, David Modeen, for, among other things, alleged
breach of certain agreements, duties and obligations, including
misappropriation of our confidential information and trade secrets,
tortious interference, and breach of contract. On
January 12, 2016, Arista filed for liquidation under Chapter 7
of the bankruptcy laws of the United States, without accurately
identifying our ongoing lawsuit against them. Although we have not
withdrawn our lawsuit, nor has it been dismissed, the Company does
not intend to submit a Proof of Claim in connection with
Arista’s bankruptcy filing, or otherwise continue pursuing
its claims against Arista.</t>
  </si>
  <si>
    <t>BUSINESS SEGMENT INFORMATION</t>
  </si>
  <si>
    <t>Segment Reporting [Abstract]</t>
  </si>
  <si>
    <t>12.
BUSINESS SEGMENT INFORMATION We report our results in two operating segments:
Battery &amp; Energy Products and Communications Systems. The
Battery &amp; Energy Products segment includes: lithium
9-volt, cylindrical and other non-rechargeable batteries, in
addition to rechargeable batteries, uninterruptable power supplies,
charging systems and accessories. The Communications Systems
segment includes: RF amplifiers, power supplies, cable and
connector assemblies, amplified speakers, equipment mounts, case
equipment, man-portable systems, integrated communication systems
for fixed or vehicle applications and communications and
electronics systems design. We believe that reporting performance
at the gross profit level is the best indicator of segment
performance. As such, we report segment performance at the
gross profit level and operating expenses as corporate charges. The components of segment performance were as
follows:
Three-Month Period Ended March 27, 2016:
Battery &amp; Energy Products
Communi- cations Systems
Corporate
Total
Revenues $16,440 $ 4,393 $ - $20,833
Segment contribution 5,217 1,188 (5,924) 482
Interest, financing and miscellaneous expense, net (113) (113)
Tax provision (88) (88)
Non-Controlling interest 18 18
Net income attributable to Ultralife 299
Total assets $46,897 $33,720 $5,025 $85,643
Three-Month Period Ended March 29, 2015:
Battery &amp; Energy Products
Communi- cations Systems
Corporate
Total
Revenues $16,276 $ 2,901 $ - $19,177
Segment contribution 4,784 1,223 (5,185) 822
Interest, financing and miscellaneous expense, net (188) (188)
Tax provision (111) (111)
Discontinued operations
Non-Controlling interest 10 10
Net income attributable to Ultralife 533
Total assets $37,299 $29,062 $22,694 $89,055</t>
  </si>
  <si>
    <t>FAIR VALUE OF FINANCIAL INSTRUMENTS</t>
  </si>
  <si>
    <t>Fair Value Disclosures [Abstract]</t>
  </si>
  <si>
    <t>13.
FAIR VALUE OF FINANCIAL
INSTRUMENTS The fair value of financial instruments
approximated their carrying values at March 27, 2016 and
December 31, 2015. The fair value of cash, trade accounts
receivable, trade accounts payable and accrued liabilities
approximates carrying value due to the short-term nature of these
instruments. The fair value of debt approximates the carrying value
due to short-term nature and the current ability to borrow under
similar terms.</t>
  </si>
  <si>
    <t>FIRE AT MANUFACTURING FACILITY</t>
  </si>
  <si>
    <t>Extraordinary and Unusual Items [Abstract]</t>
  </si>
  <si>
    <t>14.
FIRE AT MANUFACTURING FACILITY In June 2011, we experienced a fire that damaged
certain inventory and machinery and equipment at our facility in
China. The total amount of the loss pertaining to assets and the
related expenses was approximately $1,589. We have pursued a claim
against our insurance policy, with the majority of our insurance
claim related to the recovery of damaged inventory. We have
received payments in June 2012 and April 2013 totaling
approximately $1,286 as a partial payment on our insurance claim,
which resulted in no gain or loss being recognized. As of
March 27, 2016 and December 31, 2015, we reflect a
receivable from the insurance company relating to this claim of
$177, which is net of our deductible of approximately $126, and
represents additional proceeds expected to be received.</t>
  </si>
  <si>
    <t>RECENT ACCOUNTING PRONOUNCEMENTS AND DEVELOPMENTS</t>
  </si>
  <si>
    <t>Accounting Changes and Error Corrections [Abstract]</t>
  </si>
  <si>
    <t>15.
RECENT ACCOUNTING PRONOUNCEMENTS AND
DEVELOPMENTS In May 2014, the Financial Accounting Standards
Board (FASB) issued Accounting Standards Update (ASU) 2014-09,
“Revenue from Contracts with Customers.”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In August 2015, the FASB
issued ASU 2015-14, which deferred the effective date of this
standard until January 1, 2018. The Company is currently
evaluating the potential impact of this new guidance as well as the
available transition methods.</t>
  </si>
  <si>
    <t>Acquisition (Tables)</t>
  </si>
  <si>
    <t>Schedule of Recognized Identified Assets Acquired and Liabilities Assumed</t>
  </si>
  <si>
    <t xml:space="preserve">Cash
$1,304
Accounts Receivable 1,344
Inventory
2,167
Prepaids and Other Current Assets 290
Property, Plant &amp; Equipment
269
Identifiable Intangible Assets 4,776
Goodwill
4,407
Accounts Payable (1,009)
Accrued Expenses
(1,133)
Income Taxes Payable (111)
Non-Current Liabilities
(209)
Deferred Income Taxes (74)
Deferred Income Taxes on Intangible Assets
(860)
Total Consideration
$11,161 </t>
  </si>
  <si>
    <t>Business Acquisition, Pro Forma Information</t>
  </si>
  <si>
    <t xml:space="preserve">unaudited pro forma results of the Company and
Accutronics for the three month period ended March 29, 2015 as
if the acquisition occurred as of January 1, 2015 along with
the reported results for the three month period ended
March 27, 2016 which includes the consolidation of Accutronics
(in thousands, except per share amounts).
Three Months Ended
March 29, 2015
March 27, 2016
Revenue $22,330 $20,833
Operating Income
$ 706
$ 482
Net Income
$ 410
$ 281
Earnings Per Share:
Basic
$ .02
$ .02
Diluted
$ .02
$ .02 </t>
  </si>
  <si>
    <t>Inventories (Tables)</t>
  </si>
  <si>
    <t>Inventories Tables</t>
  </si>
  <si>
    <t>March 27,
December 31,
2016 2015
Raw materials $13,369 $11,602
Work in process
2,363
1,560
Finished goods 11,248 10,652
Total $26,980 $23,814</t>
  </si>
  <si>
    <t>Property, Equipment and Improvements (Tables)</t>
  </si>
  <si>
    <t>Property, Equipment and Improvements Tables</t>
  </si>
  <si>
    <t>March 27,
December 31,
2016 2015
Land $123 $123
Buildings and leasehold improvements 7,854 7,490
Machinery and equipment 49,521 49,609
Furniture and fixtures 1,993 1,974
Computer hardware and software 4,685 4,585
Construction in process 763 745
64,939 64,526
Less-accumulated depreciation (56,074) (55,488)
Net property, equipment and improvements $8,865 $9,038</t>
  </si>
  <si>
    <t>Goodwill, Intangible Assets and Long Term Assets (Tables)</t>
  </si>
  <si>
    <t>Schedule of Goodwill Activity by Segment</t>
  </si>
  <si>
    <t>Battery &amp; Energy
Communi- cations
Products Systems
Total
Balance – December 31, 2014 $4,914 $11,493 $16,407
Effect of foreign currency translation 9 - 9
Balance – March 29, 2015 4,923 11,493 16,416
Effect of foreign currency translation -133 - -133
Balance - December 31, 2015 4,790 11,493 16,283
Acquisition of Accutronics 4,407 - 4,407
Effect of foreign currency translation -106 - -106
Balance – March 27, 2016 $9,091 $11,493 $20,584</t>
  </si>
  <si>
    <t>Schedule of Intangible Assets</t>
  </si>
  <si>
    <t>at March 27, 2016
Accumulated
Cost Amortization Net
Trademarks $3,413 $ 0 $3,413
Patents and technology 5,595 (4,278) 1,317
Customer relationships 7,136 (3,810) 3,326
Distributor relationships 377 (360) 17
Trade Name 412 (10) 402
Total intangible assets $16,933 $(8,458) $8,475
at December 31, 2015
Accumulated
Cost Amortization Net
Trademarks $ 3,411 $0 $3,411
Patents and technology 4,482 (4,217) 265
Customer relationships 3,971 (3,716) 255
Distributor relationships 370 (355) 15
Total intangible assets $12,234 $(8,288) $3,946</t>
  </si>
  <si>
    <t>Shareholders' Equity (Tables)</t>
  </si>
  <si>
    <t>Components of Stock-based Compensation Expense</t>
  </si>
  <si>
    <t>Three month
periods ended
March 27,
March 29,
Stock options $170 $120
Restricted stock grants:
Employee 11 24
Total $181 $144</t>
  </si>
  <si>
    <t>Stock Option Activity</t>
  </si>
  <si>
    <t>Number of Shares
Weighted Average Exercise Price Weighted Average Remaining Contractual Term (years) Aggregate Intrinsic Value
Outstanding at January 1, 2016 2,257,969 $6.30
Granted 75,000 $6.24
Exercised (4,084) 3.51
Forfeited or expired (34,905) 11.38
Outstanding at March 27, 2016 2,293,980 6.22 3.52 $1,225
Vested and expected to vest at March 27, 2016 2,146,741 6.31 3.33 $1,144
Exercisable at March 27, 2016 1,395,423 $4.89 2.85 $891</t>
  </si>
  <si>
    <t>Option Assumptions</t>
  </si>
  <si>
    <t xml:space="preserve">Risk-free interest rate 0.73%
Volatility factor 44.7%
Dividends 0.00%
Weighted average expected life (years) 4.15 </t>
  </si>
  <si>
    <t>Income Taxes (Tables)</t>
  </si>
  <si>
    <t>Schedule of Tax Provision Components</t>
  </si>
  <si>
    <t>Three month
periods ended
March 27, 2016
March 29, 2015
Current income tax provision:
Foreign $27 $52
Federal 4 -
State 15 4
Deferred income tax provision 42 55
Total $88 $111</t>
  </si>
  <si>
    <t>Schedule of Effective Rates</t>
  </si>
  <si>
    <t>Our effective consolidated tax rates for the
three-month periods ended March 27, 2016 and March 29,
2015 were:
Three month
periods ended
March 27, 2016
March 29, 2015
Income from continuing operations before income taxes (a) $369 $634
Income tax provision (b) 88 111
Effective income tax rate (b/a) 23.8% 17.5%</t>
  </si>
  <si>
    <t>COMMITMENTS AND CONTINGENCIES (Tables)</t>
  </si>
  <si>
    <t>Rollforward of Accrued Warranty Obligations</t>
  </si>
  <si>
    <t>Changes in our product warranty liability during
the first three months of 2016 and 2015 were as follows:
Three month
periods ended
March 27, 2016
March 29, 2015
Accrued warranty obligations – beginning $192 $376
Accruals for warranties issued 10 -
Settlements made (22) (1)
Accrued warranty obligations – ending $180 $375</t>
  </si>
  <si>
    <t>BUSINESS SEGMENT INFORMATION (Tables)</t>
  </si>
  <si>
    <t>Segment disclosure</t>
  </si>
  <si>
    <t>The components of segment performance were as
follows:
Three-Month Period Ended March 27, 2016:
Battery &amp; Energy Products
Communi- cations Systems
Corporate
Total
Revenues $16,440 $ 4,393 $ - $20,833
Segment contribution 5,217 1,188 (5,924) 482
Interest, financing and miscellaneous expense, net (113) (113)
Tax provision (88) (88)
Non-Controlling interest 18 18
Net income attributable to Ultralife 299
Total assets $46,897 $33,720 $5,025 $85,643
Three-Month Period Ended March 29, 2015:
Battery &amp; Energy Products
Communi- cations Systems
Corporate
Total
Revenues $16,276 $ 2,901 $ - $19,177
Segment contribution 4,784 1,223 (5,185) 822
Interest, financing and miscellaneous expense, net (188) (188)
Tax provision (111) (111)
Discontinued operations
Non-Controlling interest 10 10
Net income attributable to Ultralife 533
Total assets $37,299 $29,062 $22,694 $89,055</t>
  </si>
  <si>
    <t>Note 2 - Acquisitions - (Narrative) (Detail) - Accutronics Limited £ in Thousands, $ in Thousands</t>
  </si>
  <si>
    <t>Feb. 24, 2016USD ($)</t>
  </si>
  <si>
    <t>Feb. 24, 2016GBP (£)</t>
  </si>
  <si>
    <t>Jan. 13, 2016USD ($)</t>
  </si>
  <si>
    <t>Jan. 13, 2016GBP (£)</t>
  </si>
  <si>
    <t>Mar. 27, 2016USD ($)</t>
  </si>
  <si>
    <t>Business Acquisition [Line Items]</t>
  </si>
  <si>
    <t>Business acquisition date</t>
  </si>
  <si>
    <t>Jan. 13,
		2016</t>
  </si>
  <si>
    <t>Aggregate purchase price paid for Acquisition</t>
  </si>
  <si>
    <t>Net working capital adjustment | £</t>
  </si>
  <si>
    <t>Total aggregate purchase price</t>
  </si>
  <si>
    <t>Acquisition costs</t>
  </si>
  <si>
    <t>Inventory Adjustments</t>
  </si>
  <si>
    <t>Business Acquisition, Pro Forma Revenue</t>
  </si>
  <si>
    <t>Business Acquisition, Pro Forma Net Income (Loss)</t>
  </si>
  <si>
    <t>Note 2 Acquisitions - Schedule of Recognized Identified Assets Acquired and Liabilities Assumed (Detail) - USD ($) $ in Thousands</t>
  </si>
  <si>
    <t>Jan. 13, 2016</t>
  </si>
  <si>
    <t>Dec. 28, 2014</t>
  </si>
  <si>
    <t>Accutronics Limited</t>
  </si>
  <si>
    <t>Cash</t>
  </si>
  <si>
    <t>Accounts Receivable</t>
  </si>
  <si>
    <t>Inventory</t>
  </si>
  <si>
    <t>Prepaids and Other Current Assets</t>
  </si>
  <si>
    <t>Property, Plant &amp; Equipment</t>
  </si>
  <si>
    <t>Identifiable Intangible Assets</t>
  </si>
  <si>
    <t>Accounts Payable</t>
  </si>
  <si>
    <t>Accrued Expenses</t>
  </si>
  <si>
    <t>Income Taxes Payable</t>
  </si>
  <si>
    <t>Non-Current Liabilities</t>
  </si>
  <si>
    <t>Deferred Income Taxes</t>
  </si>
  <si>
    <t>Deferred Income Taxes on Intangible Assets</t>
  </si>
  <si>
    <t>Total Consideration</t>
  </si>
  <si>
    <t>Note 2 Acquisitions - Unaudited Pro Forma Information (Detail) - Accutronics Limited - USD ($) $ / shares in Units, $ in Thousands</t>
  </si>
  <si>
    <t>Revenue</t>
  </si>
  <si>
    <t>Operating Income</t>
  </si>
  <si>
    <t>Net Income</t>
  </si>
  <si>
    <t>Earnings Per Share</t>
  </si>
  <si>
    <t>Basic</t>
  </si>
  <si>
    <t>Diluted</t>
  </si>
  <si>
    <t>Note 3 - Share Repurchase Program - (Narrative) (Detail) - USD ($) $ in Thousands</t>
  </si>
  <si>
    <t>23 Months Ended</t>
  </si>
  <si>
    <t>May. 01, 2014</t>
  </si>
  <si>
    <t>Schedule Of Share Repurchase Programs [Line Items]</t>
  </si>
  <si>
    <t>Shares repurchased</t>
  </si>
  <si>
    <t>Cost of shares repurchased</t>
  </si>
  <si>
    <t>Balance - shares authorized to be repurchased</t>
  </si>
  <si>
    <t>Maximum</t>
  </si>
  <si>
    <t>Stock repurchase plan - shares authorized to be repurchased</t>
  </si>
  <si>
    <t>Note 4 - Inventories (Detail) - USD ($) $ in Thousands</t>
  </si>
  <si>
    <t>Inventory, Net [Abstract]</t>
  </si>
  <si>
    <t>Raw materials</t>
  </si>
  <si>
    <t>Work in process</t>
  </si>
  <si>
    <t>Finished products</t>
  </si>
  <si>
    <t>Note 5 - Property, Equipment and Improvements (Detail) - USD ($) $ in Thousands</t>
  </si>
  <si>
    <t>Property, Plant and Equipment, Net [Abstract]</t>
  </si>
  <si>
    <t>Land</t>
  </si>
  <si>
    <t>Buildings and leasehold improvements</t>
  </si>
  <si>
    <t>Machinery and equipment</t>
  </si>
  <si>
    <t>Furniture and fixtures</t>
  </si>
  <si>
    <t>Computer hardware and software</t>
  </si>
  <si>
    <t>Construction in process</t>
  </si>
  <si>
    <t>Less-Accumulated depreciation</t>
  </si>
  <si>
    <t>Note 5 - Property, Equipment and Improvements - Narrative (Detail) - USD ($) $ in Thousands</t>
  </si>
  <si>
    <t>Depreciation expense</t>
  </si>
  <si>
    <t>Note 6 - Goodwill, Intangible Assets and Long Term Assets Goodwill Activity (Detail) - USD ($) $ in Thousands</t>
  </si>
  <si>
    <t>9 Months Ended</t>
  </si>
  <si>
    <t>Goodwill [Line Items]</t>
  </si>
  <si>
    <t>Goodwill - beginning</t>
  </si>
  <si>
    <t>Acquisition of Accutronics</t>
  </si>
  <si>
    <t>Effect of foreign currency translation</t>
  </si>
  <si>
    <t>Goodwill - ending</t>
  </si>
  <si>
    <t>Battery &amp; Energy Products</t>
  </si>
  <si>
    <t>Communications Systems</t>
  </si>
  <si>
    <t>Note 6 - Goodwill, Intangible Assets and Long Term Assets (Detail) - USD ($) $ in Thousands</t>
  </si>
  <si>
    <t>Finite-Lived Intangible Assets [Line Items]</t>
  </si>
  <si>
    <t>Cost</t>
  </si>
  <si>
    <t>Accumulated Amortization</t>
  </si>
  <si>
    <t>Net</t>
  </si>
  <si>
    <t>Trademarks</t>
  </si>
  <si>
    <t>Patents and Technology</t>
  </si>
  <si>
    <t>Customer Relationships</t>
  </si>
  <si>
    <t>Distributor Relationships</t>
  </si>
  <si>
    <t>Trade Name</t>
  </si>
  <si>
    <t>Note 6 - Goodwill, Intangible Assets and Long Term Assets - (Narrative) (Detail) - USD ($) $ in Thousands</t>
  </si>
  <si>
    <t>Amortization expense</t>
  </si>
  <si>
    <t>Note 7 - Revolving Credit Agreement - (Narrative) (Detail) - USD ($)</t>
  </si>
  <si>
    <t>Line of Credit Facility [Abstract]</t>
  </si>
  <si>
    <t>Line of Credit Facility, Maximum Borrowing Capacity</t>
  </si>
  <si>
    <t>Letter of credit sub-facility</t>
  </si>
  <si>
    <t>Line of Credit Maximum Borrowing Capacity may be increased in the last six months of the term</t>
  </si>
  <si>
    <t>Line of Credit Facility, Unused Capacity, Commitment Fee Percentage</t>
  </si>
  <si>
    <t>0.375%</t>
  </si>
  <si>
    <t>Line of Credit Facility, Interest Rate at Period End</t>
  </si>
  <si>
    <t>2.43%</t>
  </si>
  <si>
    <t>Borrowings under credit facility</t>
  </si>
  <si>
    <t>Line of Credit Facility, Remaining Borrowing Capacity</t>
  </si>
  <si>
    <t>Note 8 - Shareholders' Equity (Detail) - USD ($) $ in Thousands</t>
  </si>
  <si>
    <t>Share-based Compensation [Abstract]</t>
  </si>
  <si>
    <t>Stock options</t>
  </si>
  <si>
    <t>Restricted stock grants: Employee</t>
  </si>
  <si>
    <t>Stock compensation expense</t>
  </si>
  <si>
    <t>Note 8 - Shareholders' Equity - (Narrative) (Detail) - USD ($) $ / shares in Units, $ in Thousands</t>
  </si>
  <si>
    <t>1 Months Ended</t>
  </si>
  <si>
    <t>Sep. 30, 2014</t>
  </si>
  <si>
    <t>Share-based Compensation Arrangement by Share-based Payment Award [Line Items]</t>
  </si>
  <si>
    <t>Unrecognized stock option compensation cost</t>
  </si>
  <si>
    <t>Weighted average period over which unrecognized stock option compensation cost will be recognized (in years)</t>
  </si>
  <si>
    <t>3 years 4 months 24 days</t>
  </si>
  <si>
    <t>Cash received upon the exercise of stock options</t>
  </si>
  <si>
    <t>Restricted Stock</t>
  </si>
  <si>
    <t>Shares of restricted stock awarded to certain employees</t>
  </si>
  <si>
    <t>Vesting period</t>
  </si>
  <si>
    <t>3 years</t>
  </si>
  <si>
    <t>Weighted average grant date fair value</t>
  </si>
  <si>
    <t>Unrecognized compensation cost related to restricted stock awards</t>
  </si>
  <si>
    <t>Note 8 - Shareholders' Equity - Stock Option Activity (Detail) $ / shares in Units, $ in Thousands</t>
  </si>
  <si>
    <t>Mar. 27, 2016USD ($)$ / sharesshares</t>
  </si>
  <si>
    <t>Disclosure of Compensation Related Costs, Share-based Payments [Abstract]</t>
  </si>
  <si>
    <t>Options outstanding | shares</t>
  </si>
  <si>
    <t>Options granted | shares</t>
  </si>
  <si>
    <t>Options exercised | shares</t>
  </si>
  <si>
    <t>Options forfeited or expired | shares</t>
  </si>
  <si>
    <t>Options vested and expected to vest | shares</t>
  </si>
  <si>
    <t>Options Exercisable | shares</t>
  </si>
  <si>
    <t>Options outstanding - weighted average exercise price | $ / shares</t>
  </si>
  <si>
    <t>Options granted - weighted average exercise price | $ / shares</t>
  </si>
  <si>
    <t>Options exercised - weighted average exercise price | $ / shares</t>
  </si>
  <si>
    <t>Options forfeited or expired - weighted average exercise price | $ / shares</t>
  </si>
  <si>
    <t>Options vested and expected to vest - weighted average exercise price | $ / shares</t>
  </si>
  <si>
    <t>Options exercisable - weighted average exercise price | $ / shares</t>
  </si>
  <si>
    <t>Options outstanding - weighted average remaining contractual term (years)</t>
  </si>
  <si>
    <t>3 years 6 months 7 days</t>
  </si>
  <si>
    <t>Options vested and expected to vest - weighted average remaining contractual term (years)</t>
  </si>
  <si>
    <t>3 years 3 months 29 days</t>
  </si>
  <si>
    <t>Options exercisable - weighted average remaining contractual term (years)</t>
  </si>
  <si>
    <t>2 years 10 months 6 days</t>
  </si>
  <si>
    <t>Options outstanding - aggregate intrinsic value | $</t>
  </si>
  <si>
    <t>Options vested and expected to vest - aggregate intrinsic value | $</t>
  </si>
  <si>
    <t>Options exercisable - aggregate intrinsic value | $</t>
  </si>
  <si>
    <t>Note 8 - Shareholders' Equity - Stock Option Assumptions (Detail)</t>
  </si>
  <si>
    <t>Risk-free interest rate</t>
  </si>
  <si>
    <t>0.73%</t>
  </si>
  <si>
    <t>Volatility factor</t>
  </si>
  <si>
    <t>44.70%</t>
  </si>
  <si>
    <t>Dividends</t>
  </si>
  <si>
    <t>0.00%</t>
  </si>
  <si>
    <t>Weighted average expected life (years)</t>
  </si>
  <si>
    <t>4 years 1 month 24 days</t>
  </si>
  <si>
    <t>Note 9 - Income Taxes (Narrative) (Detail) - USD ($) $ in Thousands</t>
  </si>
  <si>
    <t>Total income tax provision</t>
  </si>
  <si>
    <t>Net operating loss carryforward</t>
  </si>
  <si>
    <t>Net operating loss carryforward - domestic</t>
  </si>
  <si>
    <t>Net operating loss carryforward - foreign</t>
  </si>
  <si>
    <t>Tax credit carryforwards</t>
  </si>
  <si>
    <t>Net operating loss carryforward for which a benefit will be recorded in capital when realized</t>
  </si>
  <si>
    <t>Unrecognized tax benefits to uncertain tax positions</t>
  </si>
  <si>
    <t>Unrecognized tax benefits related to settlement of examinations</t>
  </si>
  <si>
    <t>Note 9 - Income Taxes - Provision (Detail) - USD ($) $ in Thousands</t>
  </si>
  <si>
    <t>Note 9 - Income Taxes Details</t>
  </si>
  <si>
    <t>Foreign tax provision</t>
  </si>
  <si>
    <t>Federal tax provision</t>
  </si>
  <si>
    <t>State tax provision</t>
  </si>
  <si>
    <t>Deferred tax provision</t>
  </si>
  <si>
    <t>Note 9 - Income Taxes Effective Consolidated Tax Rate (Detail) - USD ($) $ in Thousands</t>
  </si>
  <si>
    <t>Income from continuing operations before income taxes (a)</t>
  </si>
  <si>
    <t>Income tax provision (b)</t>
  </si>
  <si>
    <t>Effective income tax rate (b/a)</t>
  </si>
  <si>
    <t>23.80%</t>
  </si>
  <si>
    <t>17.50%</t>
  </si>
  <si>
    <t>Note 10 - Earnings Per Share (Details Narrative) - shares (Detail) - shares shares in Thousands</t>
  </si>
  <si>
    <t>Number of Employee stock options included in calculation of diluted earnings per share</t>
  </si>
  <si>
    <t>Number of restricted shares included in calculation of diluted earnings per share</t>
  </si>
  <si>
    <t>Incremental shares included in EPS denominator due to share based payment arrangements</t>
  </si>
  <si>
    <t>Employee stock options excluded from calculation of diluted earnings per share</t>
  </si>
  <si>
    <t>Note 11 - Commitments and Contingencies Additional Information (Detail) - USD ($) $ in Thousands</t>
  </si>
  <si>
    <t>May. 04, 2015</t>
  </si>
  <si>
    <t>Unrecorded Unconditional Purchase Obligation</t>
  </si>
  <si>
    <t>Damages and unspecified amounts</t>
  </si>
  <si>
    <t>Note 10 - Commitments and Contingencies Warranty Obligations (Detail) - USD ($) $ in Thousands</t>
  </si>
  <si>
    <t>Movement in Standard and Extended Product Warranty, Increase (Decrease) [Roll Forward]</t>
  </si>
  <si>
    <t>Accrued warranty obligations - beginning</t>
  </si>
  <si>
    <t>Accruals for warranties issued</t>
  </si>
  <si>
    <t>Settlements made</t>
  </si>
  <si>
    <t>Accrued warranty obligations - ending</t>
  </si>
  <si>
    <t>Note 12 - Business Segment Information - Segment Activity - Additional Information (Detail)</t>
  </si>
  <si>
    <t>Mar. 27, 2016Segments</t>
  </si>
  <si>
    <t>Number of operating segments</t>
  </si>
  <si>
    <t>Note 12 - Business Segment Information - Segment Activity (Detail) - USD ($) $ in Thousands</t>
  </si>
  <si>
    <t>Segment Reporting Information [Line Items]</t>
  </si>
  <si>
    <t>Segment contribution</t>
  </si>
  <si>
    <t>Interest, financing and miscellaneous expense, net</t>
  </si>
  <si>
    <t>Tax provision</t>
  </si>
  <si>
    <t>Non-Controlling interest</t>
  </si>
  <si>
    <t>Net income attributable to Ultralife</t>
  </si>
  <si>
    <t>Corporate Segment [Member]</t>
  </si>
  <si>
    <t>Note 14 - Fire at Manufacturing Facility (Detail) - USD ($) $ in Thousands</t>
  </si>
  <si>
    <t>Apr. 30, 2013</t>
  </si>
  <si>
    <t>Jun. 30, 2011</t>
  </si>
  <si>
    <t>Business Interruption Loss, Gross</t>
  </si>
  <si>
    <t>Proceeds from Insurance Settlement, Operating Activities</t>
  </si>
  <si>
    <t>Gain on Business Interruption Insurance Recovery</t>
  </si>
  <si>
    <t>Insurance Settlements Receivable</t>
  </si>
  <si>
    <t>Business Interruption, Insurance Deducti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75657</v>
      </c>
    </row>
    <row spans="1:3" r="12">
      <c s="4" r="A12" t="s">
        <v>19</v>
      </c>
      <c s="4" r="B12" t="s">
        <v>20</v>
      </c>
    </row>
    <row spans="1:3" r="13">
      <c s="4" r="A13" t="s">
        <v>21</v>
      </c>
      <c s="4" r="B13" t="s">
        <v>22</v>
      </c>
    </row>
    <row spans="1:3" r="14">
      <c s="4" r="A14" t="s">
        <v>23</v>
      </c>
      <c s="6" r="C14" t="n">
        <v>15329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3</v>
      </c>
      <c s="2" r="B1" t="s">
        <v>1</v>
      </c>
    </row>
    <row spans="1:2" r="2">
      <c s="2" r="B2" t="s">
        <v>2</v>
      </c>
    </row>
    <row spans="1:2" r="3">
      <c s="3" r="A3" t="s">
        <v>140</v>
      </c>
    </row>
    <row spans="1:2" r="4">
      <c s="4" r="A4" t="s">
        <v>153</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4</v>
      </c>
      <c s="2" r="B1" t="s">
        <v>2</v>
      </c>
      <c s="2" r="C1" t="s">
        <v>25</v>
      </c>
    </row>
    <row spans="1:3" r="2">
      <c s="3" r="A2" t="s">
        <v>26</v>
      </c>
    </row>
    <row spans="1:3" r="3">
      <c s="4" r="A3" t="s">
        <v>27</v>
      </c>
      <c s="7" r="B3" t="n">
        <v>2759</v>
      </c>
      <c s="7" r="C3" t="n">
        <v>14393</v>
      </c>
    </row>
    <row spans="1:3" r="4">
      <c s="4" r="A4" t="s">
        <v>28</v>
      </c>
      <c s="6" r="B4" t="n">
        <v>143</v>
      </c>
      <c s="6" r="C4" t="n">
        <v>140</v>
      </c>
    </row>
    <row spans="1:3" r="5">
      <c s="4" r="A5" t="s">
        <v>29</v>
      </c>
      <c s="6" r="B5" t="n">
        <v>15140</v>
      </c>
      <c s="6" r="C5" t="n">
        <v>11430</v>
      </c>
    </row>
    <row spans="1:3" r="6">
      <c s="4" r="A6" t="s">
        <v>30</v>
      </c>
      <c s="6" r="B6" t="n">
        <v>26980</v>
      </c>
      <c s="6" r="C6" t="n">
        <v>23814</v>
      </c>
    </row>
    <row spans="1:3" r="7">
      <c s="4" r="A7" t="s">
        <v>31</v>
      </c>
      <c s="6" r="B7" t="n">
        <v>2334</v>
      </c>
      <c s="6" r="C7" t="n">
        <v>1900</v>
      </c>
    </row>
    <row spans="1:3" r="8">
      <c s="4" r="A8" t="s">
        <v>32</v>
      </c>
      <c s="6" r="B8" t="n">
        <v>177</v>
      </c>
      <c s="6" r="C8" t="n">
        <v>177</v>
      </c>
    </row>
    <row spans="1:3" r="9">
      <c s="4" r="A9" t="s">
        <v>33</v>
      </c>
      <c s="6" r="B9" t="n">
        <v>92</v>
      </c>
      <c s="6" r="C9" t="n">
        <v>92</v>
      </c>
    </row>
    <row spans="1:3" r="10">
      <c s="4" r="A10" t="s">
        <v>34</v>
      </c>
      <c s="6" r="B10" t="n">
        <v>47625</v>
      </c>
      <c s="6" r="C10" t="n">
        <v>51946</v>
      </c>
    </row>
    <row spans="1:3" r="11">
      <c s="4" r="A11" t="s">
        <v>35</v>
      </c>
      <c s="6" r="B11" t="n">
        <v>8865</v>
      </c>
      <c s="6" r="C11" t="n">
        <v>9038</v>
      </c>
    </row>
    <row spans="1:3" r="12">
      <c s="4" r="A12" t="s">
        <v>36</v>
      </c>
      <c s="6" r="B12" t="n">
        <v>20584</v>
      </c>
      <c s="6" r="C12" t="n">
        <v>16283</v>
      </c>
    </row>
    <row spans="1:3" r="13">
      <c s="4" r="A13" t="s">
        <v>37</v>
      </c>
      <c s="6" r="B13" t="n">
        <v>8475</v>
      </c>
      <c s="6" r="C13" t="n">
        <v>3946</v>
      </c>
    </row>
    <row spans="1:3" r="14">
      <c s="4" r="A14" t="s">
        <v>38</v>
      </c>
      <c s="6" r="B14" t="n">
        <v>94</v>
      </c>
      <c s="6" r="C14" t="n">
        <v>309</v>
      </c>
    </row>
    <row spans="1:3" r="15">
      <c s="4" r="A15" t="s">
        <v>39</v>
      </c>
      <c s="6" r="B15" t="n">
        <v>85643</v>
      </c>
      <c s="6" r="C15" t="n">
        <v>81522</v>
      </c>
    </row>
    <row spans="1:3" r="16">
      <c s="3" r="A16" t="s">
        <v>40</v>
      </c>
    </row>
    <row spans="1:3" r="17">
      <c s="4" r="A17" t="s">
        <v>41</v>
      </c>
      <c s="6" r="B17" t="n">
        <v>8018</v>
      </c>
      <c s="6" r="C17" t="n">
        <v>6494</v>
      </c>
    </row>
    <row spans="1:3" r="18">
      <c s="4" r="A18" t="s">
        <v>42</v>
      </c>
      <c s="6" r="B18" t="n">
        <v>1928</v>
      </c>
      <c s="6" r="C18" t="n">
        <v>2377</v>
      </c>
    </row>
    <row spans="1:3" r="19">
      <c s="4" r="A19" t="s">
        <v>43</v>
      </c>
      <c s="6" r="B19" t="n">
        <v>2413</v>
      </c>
      <c s="6" r="C19" t="n">
        <v>1749</v>
      </c>
    </row>
    <row spans="1:3" r="20">
      <c s="4" r="A20" t="s">
        <v>44</v>
      </c>
      <c s="6" r="B20" t="n">
        <v>1156</v>
      </c>
    </row>
    <row spans="1:3" r="21">
      <c s="4" r="A21" t="s">
        <v>45</v>
      </c>
      <c s="6" r="B21" t="n">
        <v>373</v>
      </c>
      <c s="6" r="C21" t="n">
        <v>227</v>
      </c>
    </row>
    <row spans="1:3" r="22">
      <c s="4" r="A22" t="s">
        <v>46</v>
      </c>
      <c s="6" r="B22" t="n">
        <v>13888</v>
      </c>
      <c s="6" r="C22" t="n">
        <v>10847</v>
      </c>
    </row>
    <row spans="1:3" r="23">
      <c s="4" r="A23" t="s">
        <v>33</v>
      </c>
      <c s="6" r="B23" t="n">
        <v>5513</v>
      </c>
      <c s="6" r="C23" t="n">
        <v>4631</v>
      </c>
    </row>
    <row spans="1:3" r="24">
      <c s="4" r="A24" t="s">
        <v>47</v>
      </c>
      <c s="6" r="B24" t="n">
        <v>28</v>
      </c>
      <c s="6" r="C24" t="n">
        <v>28</v>
      </c>
    </row>
    <row spans="1:3" r="25">
      <c s="4" r="A25" t="s">
        <v>48</v>
      </c>
      <c s="7" r="B25" t="n">
        <v>19429</v>
      </c>
      <c s="7" r="C25" t="n">
        <v>15506</v>
      </c>
    </row>
    <row spans="1:3" r="26">
      <c s="4" r="A26" t="s">
        <v>49</v>
      </c>
      <c s="4" r="B26" t="s">
        <v>50</v>
      </c>
      <c s="4" r="C26" t="s">
        <v>50</v>
      </c>
    </row>
    <row spans="1:3" r="27">
      <c s="3" r="A27" t="s">
        <v>51</v>
      </c>
    </row>
    <row spans="1:3" r="28">
      <c s="4" r="A28" t="s">
        <v>52</v>
      </c>
      <c s="4" r="B28" t="s">
        <v>50</v>
      </c>
      <c s="4" r="C28" t="s">
        <v>50</v>
      </c>
    </row>
    <row spans="1:3" r="29">
      <c s="4" r="A29" t="s">
        <v>53</v>
      </c>
      <c s="7" r="B29" t="n">
        <v>1919</v>
      </c>
      <c s="7" r="C29" t="n">
        <v>1918</v>
      </c>
    </row>
    <row spans="1:3" r="30">
      <c s="4" r="A30" t="s">
        <v>54</v>
      </c>
      <c s="6" r="B30" t="n">
        <v>177202</v>
      </c>
      <c s="6" r="C30" t="n">
        <v>177007</v>
      </c>
    </row>
    <row spans="1:3" r="31">
      <c s="4" r="A31" t="s">
        <v>55</v>
      </c>
      <c s="6" r="B31" t="n">
        <v>-93752</v>
      </c>
      <c s="6" r="C31" t="n">
        <v>-94051</v>
      </c>
    </row>
    <row spans="1:3" r="32">
      <c s="4" r="A32" t="s">
        <v>56</v>
      </c>
      <c s="6" r="B32" t="n">
        <v>-1186</v>
      </c>
      <c s="6" r="C32" t="n">
        <v>-907</v>
      </c>
    </row>
    <row spans="1:3" r="33">
      <c s="4" r="A33" t="s">
        <v>57</v>
      </c>
      <c s="6" r="B33" t="n">
        <v>-17808</v>
      </c>
      <c s="6" r="C33" t="n">
        <v>-17808</v>
      </c>
    </row>
    <row spans="1:3" r="34">
      <c s="4" r="A34" t="s">
        <v>58</v>
      </c>
      <c s="6" r="B34" t="n">
        <v>66375</v>
      </c>
      <c s="6" r="C34" t="n">
        <v>66159</v>
      </c>
    </row>
    <row spans="1:3" r="35">
      <c s="4" r="A35" t="s">
        <v>59</v>
      </c>
      <c s="6" r="B35" t="n">
        <v>-161</v>
      </c>
      <c s="6" r="C35" t="n">
        <v>-143</v>
      </c>
    </row>
    <row spans="1:3" r="36">
      <c s="4" r="A36" t="s">
        <v>60</v>
      </c>
      <c s="6" r="B36" t="n">
        <v>66214</v>
      </c>
      <c s="6" r="C36" t="n">
        <v>66016</v>
      </c>
    </row>
    <row spans="1:3" r="37">
      <c s="4" r="A37" t="s">
        <v>61</v>
      </c>
      <c s="7" r="B37" t="n">
        <v>85643</v>
      </c>
      <c s="7" r="C37" t="n">
        <v>815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76</v>
      </c>
      <c s="2" r="B1" t="s">
        <v>1</v>
      </c>
    </row>
    <row spans="1:2" r="2">
      <c s="2" r="B2" t="s">
        <v>2</v>
      </c>
    </row>
    <row spans="1:2" r="3">
      <c s="3" r="A3" t="s">
        <v>137</v>
      </c>
    </row>
    <row spans="1:2" r="4">
      <c s="4" r="A4" t="s">
        <v>177</v>
      </c>
      <c s="4" r="B4" t="s">
        <v>178</v>
      </c>
    </row>
    <row spans="1:2" r="5">
      <c s="4" r="A5" t="s">
        <v>179</v>
      </c>
      <c s="4" r="B5"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1</v>
      </c>
      <c s="2" r="B1" t="s">
        <v>1</v>
      </c>
    </row>
    <row spans="1:2" r="2">
      <c s="2" r="B2" t="s">
        <v>2</v>
      </c>
    </row>
    <row spans="1:2" r="3">
      <c s="3" r="A3" t="s">
        <v>142</v>
      </c>
    </row>
    <row spans="1:2" r="4">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4</v>
      </c>
      <c s="2" r="B1" t="s">
        <v>1</v>
      </c>
    </row>
    <row spans="1:2" r="2">
      <c s="2" r="B2" t="s">
        <v>2</v>
      </c>
    </row>
    <row spans="1:2" r="3">
      <c s="3" r="A3" t="s">
        <v>145</v>
      </c>
    </row>
    <row spans="1:2" r="4">
      <c s="4" r="A4" t="s">
        <v>185</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87</v>
      </c>
      <c s="2" r="B1" t="s">
        <v>1</v>
      </c>
    </row>
    <row spans="1:2" r="2">
      <c s="2" r="B2" t="s">
        <v>2</v>
      </c>
    </row>
    <row spans="1:2" r="3">
      <c s="3" r="A3" t="s">
        <v>148</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r="A1" t="s">
        <v>192</v>
      </c>
      <c s="2" r="B1" t="s">
        <v>1</v>
      </c>
    </row>
    <row spans="1:2" r="2">
      <c s="2" r="B2" t="s">
        <v>2</v>
      </c>
    </row>
    <row spans="1:2" r="3">
      <c s="3" r="A3" t="s">
        <v>140</v>
      </c>
    </row>
    <row spans="1:2" r="4">
      <c s="4" r="A4" t="s">
        <v>193</v>
      </c>
      <c s="4" r="B4" t="s">
        <v>194</v>
      </c>
    </row>
    <row spans="1:2" r="5">
      <c s="4" r="A5" t="s">
        <v>195</v>
      </c>
      <c s="4" r="B5" t="s">
        <v>196</v>
      </c>
    </row>
    <row spans="1:2" r="6">
      <c s="4" r="A6" t="s">
        <v>197</v>
      </c>
      <c s="4" r="B6"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199</v>
      </c>
      <c s="2" r="B1" t="s">
        <v>1</v>
      </c>
    </row>
    <row spans="1:2" r="2">
      <c s="2" r="B2" t="s">
        <v>2</v>
      </c>
    </row>
    <row spans="1:2" r="3">
      <c s="3" r="A3" t="s">
        <v>156</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162</v>
      </c>
    </row>
    <row spans="1:2" r="4">
      <c s="4" r="A4" t="s">
        <v>205</v>
      </c>
      <c s="4" r="B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7</v>
      </c>
      <c s="2" r="B1" t="s">
        <v>1</v>
      </c>
    </row>
    <row spans="1:2" r="2">
      <c s="2" r="B2" t="s">
        <v>2</v>
      </c>
    </row>
    <row spans="1:2" r="3">
      <c s="3" r="A3" t="s">
        <v>165</v>
      </c>
    </row>
    <row spans="1:2" r="4">
      <c s="4" r="A4" t="s">
        <v>208</v>
      </c>
      <c s="4" r="B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210</v>
      </c>
      <c s="2" r="B1" t="s">
        <v>211</v>
      </c>
      <c s="2" r="C1" t="s">
        <v>212</v>
      </c>
      <c s="2" r="D1" t="s">
        <v>213</v>
      </c>
      <c s="2" r="E1" t="s">
        <v>214</v>
      </c>
      <c s="2" r="F1" t="s">
        <v>215</v>
      </c>
    </row>
    <row spans="1:6" r="2">
      <c s="3" r="A2" t="s">
        <v>216</v>
      </c>
    </row>
    <row spans="1:6" r="3">
      <c s="4" r="A3" t="s">
        <v>217</v>
      </c>
      <c s="4" r="F3" t="s">
        <v>218</v>
      </c>
    </row>
    <row spans="1:6" r="4">
      <c s="4" r="A4" t="s">
        <v>219</v>
      </c>
      <c s="7" r="D4" t="n">
        <v>10976</v>
      </c>
      <c s="9" r="E4" t="n">
        <v>7575</v>
      </c>
    </row>
    <row spans="1:6" r="5">
      <c s="4" r="A5" t="s">
        <v>220</v>
      </c>
      <c s="9" r="C5" t="n">
        <v>133</v>
      </c>
    </row>
    <row spans="1:6" r="6">
      <c s="4" r="A6" t="s">
        <v>221</v>
      </c>
      <c s="7" r="B6" t="n">
        <v>11161</v>
      </c>
      <c s="9" r="C6" t="n">
        <v>7708</v>
      </c>
    </row>
    <row spans="1:6" r="7">
      <c s="4" r="A7" t="s">
        <v>222</v>
      </c>
      <c s="7" r="F7" t="n">
        <v>251</v>
      </c>
    </row>
    <row spans="1:6" r="8">
      <c s="4" r="A8" t="s">
        <v>223</v>
      </c>
      <c s="6" r="F8" t="n">
        <v>91</v>
      </c>
    </row>
    <row spans="1:6" r="9">
      <c s="4" r="A9" t="s">
        <v>224</v>
      </c>
      <c s="6" r="F9" t="n">
        <v>2486</v>
      </c>
    </row>
    <row spans="1:6" r="10">
      <c s="4" r="A10" t="s">
        <v>225</v>
      </c>
      <c s="7" r="F10" t="n">
        <v>-2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2</v>
      </c>
      <c s="2" r="B1" t="s">
        <v>2</v>
      </c>
      <c s="2" r="C1" t="s">
        <v>25</v>
      </c>
    </row>
    <row spans="1:3" r="2">
      <c s="3" r="A2" t="s">
        <v>63</v>
      </c>
    </row>
    <row spans="1:3" r="3">
      <c s="4" r="A3" t="s">
        <v>64</v>
      </c>
      <c s="7" r="B3" t="n">
        <v>302</v>
      </c>
      <c s="7" r="C3" t="n">
        <v>300</v>
      </c>
    </row>
    <row spans="1:3" r="4">
      <c s="4" r="A4" t="s">
        <v>65</v>
      </c>
      <c s="8" r="B4" t="n">
        <v>0.1</v>
      </c>
      <c s="8" r="C4" t="n">
        <v>0.1</v>
      </c>
    </row>
    <row spans="1:3" r="5">
      <c s="4" r="A5" t="s">
        <v>66</v>
      </c>
      <c s="6" r="B5" t="n">
        <v>1000000</v>
      </c>
      <c s="6" r="C5" t="n">
        <v>1000000</v>
      </c>
    </row>
    <row spans="1:3" r="6">
      <c s="4" r="A6" t="s">
        <v>67</v>
      </c>
      <c s="6" r="B6" t="n">
        <v>0</v>
      </c>
      <c s="6" r="C6" t="n">
        <v>0</v>
      </c>
    </row>
    <row spans="1:3" r="7">
      <c s="4" r="A7" t="s">
        <v>68</v>
      </c>
      <c s="6" r="B7" t="n">
        <v>0</v>
      </c>
      <c s="6" r="C7" t="n">
        <v>0</v>
      </c>
    </row>
    <row spans="1:3" r="8">
      <c s="4" r="A8" t="s">
        <v>69</v>
      </c>
      <c s="8" r="B8" t="n">
        <v>0.1</v>
      </c>
      <c s="8" r="C8" t="n">
        <v>0.1</v>
      </c>
    </row>
    <row spans="1:3" r="9">
      <c s="4" r="A9" t="s">
        <v>70</v>
      </c>
      <c s="6" r="B9" t="n">
        <v>40000000</v>
      </c>
      <c s="6" r="C9" t="n">
        <v>40000000</v>
      </c>
    </row>
    <row spans="1:3" r="10">
      <c s="4" r="A10" t="s">
        <v>71</v>
      </c>
      <c s="6" r="B10" t="n">
        <v>19185899</v>
      </c>
      <c s="6" r="C10" t="n">
        <v>19181815</v>
      </c>
    </row>
    <row spans="1:3" r="11">
      <c s="4" r="A11" t="s">
        <v>72</v>
      </c>
      <c s="6" r="B11" t="n">
        <v>15326239</v>
      </c>
      <c s="6" r="C11" t="n">
        <v>15322155</v>
      </c>
    </row>
    <row spans="1:3" r="12">
      <c s="4" r="A12" t="s">
        <v>73</v>
      </c>
      <c s="6" r="B12" t="n">
        <v>3859660</v>
      </c>
      <c s="6" r="C12" t="n">
        <v>38596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26</v>
      </c>
      <c s="2" r="B1" t="s">
        <v>2</v>
      </c>
      <c s="2" r="C1" t="s">
        <v>227</v>
      </c>
      <c s="2" r="D1" t="s">
        <v>25</v>
      </c>
      <c s="2" r="E1" t="s">
        <v>75</v>
      </c>
      <c s="2" r="F1" t="s">
        <v>228</v>
      </c>
    </row>
    <row spans="1:6" r="2">
      <c s="3" r="A2" t="s">
        <v>216</v>
      </c>
    </row>
    <row spans="1:6" r="3">
      <c s="4" r="A3" t="s">
        <v>36</v>
      </c>
      <c s="7" r="B3" t="n">
        <v>20584</v>
      </c>
      <c s="7" r="D3" t="n">
        <v>16283</v>
      </c>
      <c s="7" r="E3" t="n">
        <v>16416</v>
      </c>
      <c s="7" r="F3" t="n">
        <v>16407</v>
      </c>
    </row>
    <row spans="1:6" r="4">
      <c s="4" r="A4" t="s">
        <v>229</v>
      </c>
    </row>
    <row spans="1:6" r="5">
      <c s="3" r="A5" t="s">
        <v>216</v>
      </c>
    </row>
    <row spans="1:6" r="6">
      <c s="4" r="A6" t="s">
        <v>230</v>
      </c>
      <c s="7" r="C6" t="n">
        <v>1304</v>
      </c>
    </row>
    <row spans="1:6" r="7">
      <c s="4" r="A7" t="s">
        <v>231</v>
      </c>
      <c s="6" r="C7" t="n">
        <v>1344</v>
      </c>
    </row>
    <row spans="1:6" r="8">
      <c s="4" r="A8" t="s">
        <v>232</v>
      </c>
      <c s="6" r="C8" t="n">
        <v>2167</v>
      </c>
    </row>
    <row spans="1:6" r="9">
      <c s="4" r="A9" t="s">
        <v>233</v>
      </c>
      <c s="6" r="C9" t="n">
        <v>290</v>
      </c>
    </row>
    <row spans="1:6" r="10">
      <c s="4" r="A10" t="s">
        <v>234</v>
      </c>
      <c s="6" r="C10" t="n">
        <v>269</v>
      </c>
    </row>
    <row spans="1:6" r="11">
      <c s="4" r="A11" t="s">
        <v>235</v>
      </c>
      <c s="6" r="C11" t="n">
        <v>4776</v>
      </c>
    </row>
    <row spans="1:6" r="12">
      <c s="4" r="A12" t="s">
        <v>36</v>
      </c>
      <c s="6" r="C12" t="n">
        <v>4407</v>
      </c>
    </row>
    <row spans="1:6" r="13">
      <c s="4" r="A13" t="s">
        <v>236</v>
      </c>
      <c s="6" r="C13" t="n">
        <v>-1009</v>
      </c>
    </row>
    <row spans="1:6" r="14">
      <c s="4" r="A14" t="s">
        <v>237</v>
      </c>
      <c s="6" r="C14" t="n">
        <v>-1133</v>
      </c>
    </row>
    <row spans="1:6" r="15">
      <c s="4" r="A15" t="s">
        <v>238</v>
      </c>
      <c s="6" r="C15" t="n">
        <v>-111</v>
      </c>
    </row>
    <row spans="1:6" r="16">
      <c s="4" r="A16" t="s">
        <v>239</v>
      </c>
      <c s="6" r="C16" t="n">
        <v>-209</v>
      </c>
    </row>
    <row spans="1:6" r="17">
      <c s="4" r="A17" t="s">
        <v>240</v>
      </c>
      <c s="6" r="C17" t="n">
        <v>-74</v>
      </c>
    </row>
    <row spans="1:6" r="18">
      <c s="4" r="A18" t="s">
        <v>241</v>
      </c>
      <c s="6" r="C18" t="n">
        <v>-860</v>
      </c>
    </row>
    <row spans="1:6" r="19">
      <c s="4" r="A19" t="s">
        <v>242</v>
      </c>
      <c s="7" r="C19" t="n">
        <v>111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3</v>
      </c>
      <c s="2" r="B1" t="s">
        <v>1</v>
      </c>
    </row>
    <row spans="1:3" r="2">
      <c s="2" r="B2" t="s">
        <v>2</v>
      </c>
      <c s="2" r="C2" t="s">
        <v>75</v>
      </c>
    </row>
    <row spans="1:3" r="3">
      <c s="3" r="A3" t="s">
        <v>216</v>
      </c>
    </row>
    <row spans="1:3" r="4">
      <c s="4" r="A4" t="s">
        <v>244</v>
      </c>
      <c s="7" r="B4" t="n">
        <v>20833</v>
      </c>
      <c s="7" r="C4" t="n">
        <v>22330</v>
      </c>
    </row>
    <row spans="1:3" r="5">
      <c s="4" r="A5" t="s">
        <v>245</v>
      </c>
      <c s="6" r="B5" t="n">
        <v>482</v>
      </c>
      <c s="6" r="C5" t="n">
        <v>706</v>
      </c>
    </row>
    <row spans="1:3" r="6">
      <c s="4" r="A6" t="s">
        <v>246</v>
      </c>
      <c s="7" r="B6" t="n">
        <v>281</v>
      </c>
      <c s="7" r="C6" t="n">
        <v>410</v>
      </c>
    </row>
    <row spans="1:3" r="7">
      <c s="3" r="A7" t="s">
        <v>247</v>
      </c>
    </row>
    <row spans="1:3" r="8">
      <c s="4" r="A8" t="s">
        <v>248</v>
      </c>
      <c s="8" r="B8" t="n">
        <v>0.02</v>
      </c>
      <c s="8" r="C8" t="n">
        <v>0.02</v>
      </c>
    </row>
    <row spans="1:3" r="9">
      <c s="4" r="A9" t="s">
        <v>249</v>
      </c>
      <c s="8" r="B9" t="n">
        <v>0.02</v>
      </c>
      <c s="8" r="C9" t="n">
        <v>0.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250</v>
      </c>
      <c s="2" r="B1" t="s">
        <v>1</v>
      </c>
      <c s="2" r="D1" t="s">
        <v>251</v>
      </c>
    </row>
    <row spans="1:5" r="2">
      <c s="2" r="B2" t="s">
        <v>2</v>
      </c>
      <c s="2" r="C2" t="s">
        <v>75</v>
      </c>
      <c s="2" r="D2" t="s">
        <v>2</v>
      </c>
      <c s="2" r="E2" t="s">
        <v>252</v>
      </c>
    </row>
    <row spans="1:5" r="3">
      <c s="3" r="A3" t="s">
        <v>253</v>
      </c>
    </row>
    <row spans="1:5" r="4">
      <c s="4" r="A4" t="s">
        <v>254</v>
      </c>
      <c s="6" r="B4" t="n">
        <v>0</v>
      </c>
      <c s="6" r="C4" t="n">
        <v>78401</v>
      </c>
      <c s="6" r="D4" t="n">
        <v>2442191</v>
      </c>
    </row>
    <row spans="1:5" r="5">
      <c s="4" r="A5" t="s">
        <v>255</v>
      </c>
      <c s="7" r="C5" t="n">
        <v>298</v>
      </c>
      <c s="7" r="D5" t="n">
        <v>9877</v>
      </c>
    </row>
    <row spans="1:5" r="6">
      <c s="4" r="A6" t="s">
        <v>256</v>
      </c>
      <c s="6" r="B6" t="n">
        <v>957809</v>
      </c>
      <c s="6" r="D6" t="n">
        <v>957809</v>
      </c>
    </row>
    <row spans="1:5" r="7">
      <c s="4" r="A7" t="s">
        <v>257</v>
      </c>
    </row>
    <row spans="1:5" r="8">
      <c s="3" r="A8" t="s">
        <v>253</v>
      </c>
    </row>
    <row spans="1:5" r="9">
      <c s="4" r="A9" t="s">
        <v>258</v>
      </c>
      <c s="6" r="B9" t="n">
        <v>3400000</v>
      </c>
      <c s="6" r="D9" t="n">
        <v>3400000</v>
      </c>
      <c s="6" r="E9" t="n">
        <v>18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59</v>
      </c>
      <c s="2" r="B1" t="s">
        <v>2</v>
      </c>
      <c s="2" r="C1" t="s">
        <v>25</v>
      </c>
    </row>
    <row spans="1:3" r="2">
      <c s="3" r="A2" t="s">
        <v>260</v>
      </c>
    </row>
    <row spans="1:3" r="3">
      <c s="4" r="A3" t="s">
        <v>261</v>
      </c>
      <c s="7" r="B3" t="n">
        <v>13369</v>
      </c>
      <c s="7" r="C3" t="n">
        <v>11602</v>
      </c>
    </row>
    <row spans="1:3" r="4">
      <c s="4" r="A4" t="s">
        <v>262</v>
      </c>
      <c s="6" r="B4" t="n">
        <v>2363</v>
      </c>
      <c s="6" r="C4" t="n">
        <v>1560</v>
      </c>
    </row>
    <row spans="1:3" r="5">
      <c s="4" r="A5" t="s">
        <v>263</v>
      </c>
      <c s="6" r="B5" t="n">
        <v>11248</v>
      </c>
      <c s="6" r="C5" t="n">
        <v>10652</v>
      </c>
    </row>
    <row spans="1:3" r="6">
      <c s="4" r="A6" t="s">
        <v>98</v>
      </c>
      <c s="7" r="B6" t="n">
        <v>26980</v>
      </c>
      <c s="7" r="C6" t="n">
        <v>238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4</v>
      </c>
      <c s="2" r="B1" t="s">
        <v>2</v>
      </c>
      <c s="2" r="C1" t="s">
        <v>25</v>
      </c>
    </row>
    <row spans="1:3" r="2">
      <c s="3" r="A2" t="s">
        <v>265</v>
      </c>
    </row>
    <row spans="1:3" r="3">
      <c s="4" r="A3" t="s">
        <v>266</v>
      </c>
      <c s="7" r="B3" t="n">
        <v>123</v>
      </c>
      <c s="7" r="C3" t="n">
        <v>123</v>
      </c>
    </row>
    <row spans="1:3" r="4">
      <c s="4" r="A4" t="s">
        <v>267</v>
      </c>
      <c s="6" r="B4" t="n">
        <v>7854</v>
      </c>
      <c s="6" r="C4" t="n">
        <v>7490</v>
      </c>
    </row>
    <row spans="1:3" r="5">
      <c s="4" r="A5" t="s">
        <v>268</v>
      </c>
      <c s="6" r="B5" t="n">
        <v>49521</v>
      </c>
      <c s="6" r="C5" t="n">
        <v>49609</v>
      </c>
    </row>
    <row spans="1:3" r="6">
      <c s="4" r="A6" t="s">
        <v>269</v>
      </c>
      <c s="6" r="B6" t="n">
        <v>1993</v>
      </c>
      <c s="6" r="C6" t="n">
        <v>1974</v>
      </c>
    </row>
    <row spans="1:3" r="7">
      <c s="4" r="A7" t="s">
        <v>270</v>
      </c>
      <c s="6" r="B7" t="n">
        <v>4685</v>
      </c>
      <c s="6" r="C7" t="n">
        <v>4585</v>
      </c>
    </row>
    <row spans="1:3" r="8">
      <c s="4" r="A8" t="s">
        <v>271</v>
      </c>
      <c s="6" r="B8" t="n">
        <v>763</v>
      </c>
      <c s="6" r="C8" t="n">
        <v>745</v>
      </c>
    </row>
    <row spans="1:3" r="9">
      <c s="4" r="A9" t="s">
        <v>98</v>
      </c>
      <c s="6" r="B9" t="n">
        <v>64939</v>
      </c>
      <c s="6" r="C9" t="n">
        <v>64526</v>
      </c>
    </row>
    <row spans="1:3" r="10">
      <c s="4" r="A10" t="s">
        <v>272</v>
      </c>
      <c s="6" r="B10" t="n">
        <v>-56074</v>
      </c>
      <c s="6" r="C10" t="n">
        <v>-55488</v>
      </c>
    </row>
    <row spans="1:3" r="11">
      <c s="4" r="A11" t="s">
        <v>98</v>
      </c>
      <c s="7" r="B11" t="n">
        <v>8865</v>
      </c>
      <c s="7" r="C11" t="n">
        <v>90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3</v>
      </c>
      <c s="2" r="B1" t="s">
        <v>1</v>
      </c>
    </row>
    <row spans="1:3" r="2">
      <c s="2" r="B2" t="s">
        <v>2</v>
      </c>
      <c s="2" r="C2" t="s">
        <v>75</v>
      </c>
    </row>
    <row spans="1:3" r="3">
      <c s="3" r="A3" t="s">
        <v>265</v>
      </c>
    </row>
    <row spans="1:3" r="4">
      <c s="4" r="A4" t="s">
        <v>274</v>
      </c>
      <c s="7" r="B4" t="n">
        <v>589</v>
      </c>
      <c s="7" r="C4" t="n">
        <v>5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275</v>
      </c>
      <c s="2" r="B1" t="s">
        <v>1</v>
      </c>
      <c s="2" r="D1" t="s">
        <v>276</v>
      </c>
    </row>
    <row spans="1:4" r="2">
      <c s="2" r="B2" t="s">
        <v>2</v>
      </c>
      <c s="2" r="C2" t="s">
        <v>75</v>
      </c>
      <c s="2" r="D2" t="s">
        <v>25</v>
      </c>
    </row>
    <row spans="1:4" r="3">
      <c s="3" r="A3" t="s">
        <v>277</v>
      </c>
    </row>
    <row spans="1:4" r="4">
      <c s="4" r="A4" t="s">
        <v>278</v>
      </c>
      <c s="7" r="B4" t="n">
        <v>16283</v>
      </c>
      <c s="7" r="C4" t="n">
        <v>16407</v>
      </c>
      <c s="7" r="D4" t="n">
        <v>16416</v>
      </c>
    </row>
    <row spans="1:4" r="5">
      <c s="4" r="A5" t="s">
        <v>279</v>
      </c>
      <c s="6" r="B5" t="n">
        <v>4407</v>
      </c>
    </row>
    <row spans="1:4" r="6">
      <c s="4" r="A6" t="s">
        <v>280</v>
      </c>
      <c s="6" r="B6" t="n">
        <v>-106</v>
      </c>
      <c s="6" r="C6" t="n">
        <v>9</v>
      </c>
      <c s="6" r="D6" t="n">
        <v>-133</v>
      </c>
    </row>
    <row spans="1:4" r="7">
      <c s="4" r="A7" t="s">
        <v>281</v>
      </c>
      <c s="6" r="B7" t="n">
        <v>20584</v>
      </c>
      <c s="6" r="C7" t="n">
        <v>16416</v>
      </c>
      <c s="6" r="D7" t="n">
        <v>16283</v>
      </c>
    </row>
    <row spans="1:4" r="8">
      <c s="4" r="A8" t="s">
        <v>282</v>
      </c>
    </row>
    <row spans="1:4" r="9">
      <c s="3" r="A9" t="s">
        <v>277</v>
      </c>
    </row>
    <row spans="1:4" r="10">
      <c s="4" r="A10" t="s">
        <v>278</v>
      </c>
      <c s="6" r="B10" t="n">
        <v>4790</v>
      </c>
      <c s="6" r="C10" t="n">
        <v>4914</v>
      </c>
      <c s="6" r="D10" t="n">
        <v>4923</v>
      </c>
    </row>
    <row spans="1:4" r="11">
      <c s="4" r="A11" t="s">
        <v>279</v>
      </c>
      <c s="6" r="B11" t="n">
        <v>4407</v>
      </c>
    </row>
    <row spans="1:4" r="12">
      <c s="4" r="A12" t="s">
        <v>280</v>
      </c>
      <c s="6" r="B12" t="n">
        <v>-106</v>
      </c>
      <c s="6" r="C12" t="n">
        <v>9</v>
      </c>
      <c s="6" r="D12" t="n">
        <v>-133</v>
      </c>
    </row>
    <row spans="1:4" r="13">
      <c s="4" r="A13" t="s">
        <v>281</v>
      </c>
      <c s="6" r="B13" t="n">
        <v>9091</v>
      </c>
      <c s="6" r="C13" t="n">
        <v>4923</v>
      </c>
      <c s="6" r="D13" t="n">
        <v>4790</v>
      </c>
    </row>
    <row spans="1:4" r="14">
      <c s="4" r="A14" t="s">
        <v>283</v>
      </c>
    </row>
    <row spans="1:4" r="15">
      <c s="3" r="A15" t="s">
        <v>277</v>
      </c>
    </row>
    <row spans="1:4" r="16">
      <c s="4" r="A16" t="s">
        <v>278</v>
      </c>
      <c s="6" r="B16" t="n">
        <v>11493</v>
      </c>
      <c s="6" r="C16" t="n">
        <v>11493</v>
      </c>
      <c s="6" r="D16" t="n">
        <v>11493</v>
      </c>
    </row>
    <row spans="1:4" r="17">
      <c s="4" r="A17" t="s">
        <v>279</v>
      </c>
      <c s="6" r="B17" t="n">
        <v>0</v>
      </c>
    </row>
    <row spans="1:4" r="18">
      <c s="4" r="A18" t="s">
        <v>280</v>
      </c>
      <c s="6" r="B18" t="n">
        <v>0</v>
      </c>
      <c s="6" r="C18" t="n">
        <v>0</v>
      </c>
      <c s="6" r="D18" t="n">
        <v>0</v>
      </c>
    </row>
    <row spans="1:4" r="19">
      <c s="4" r="A19" t="s">
        <v>281</v>
      </c>
      <c s="7" r="B19" t="n">
        <v>11493</v>
      </c>
      <c s="7" r="C19" t="n">
        <v>11493</v>
      </c>
      <c s="7" r="D19" t="n">
        <v>114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4</v>
      </c>
      <c s="2" r="B1" t="s">
        <v>2</v>
      </c>
      <c s="2" r="C1" t="s">
        <v>25</v>
      </c>
    </row>
    <row spans="1:3" r="2">
      <c s="3" r="A2" t="s">
        <v>285</v>
      </c>
    </row>
    <row spans="1:3" r="3">
      <c s="4" r="A3" t="s">
        <v>286</v>
      </c>
      <c s="7" r="B3" t="n">
        <v>16933</v>
      </c>
      <c s="7" r="C3" t="n">
        <v>12234</v>
      </c>
    </row>
    <row spans="1:3" r="4">
      <c s="4" r="A4" t="s">
        <v>287</v>
      </c>
      <c s="6" r="B4" t="n">
        <v>-8458</v>
      </c>
      <c s="6" r="C4" t="n">
        <v>-8288</v>
      </c>
    </row>
    <row spans="1:3" r="5">
      <c s="4" r="A5" t="s">
        <v>288</v>
      </c>
      <c s="6" r="B5" t="n">
        <v>8475</v>
      </c>
      <c s="6" r="C5" t="n">
        <v>3946</v>
      </c>
    </row>
    <row spans="1:3" r="6">
      <c s="4" r="A6" t="s">
        <v>289</v>
      </c>
    </row>
    <row spans="1:3" r="7">
      <c s="3" r="A7" t="s">
        <v>285</v>
      </c>
    </row>
    <row spans="1:3" r="8">
      <c s="4" r="A8" t="s">
        <v>286</v>
      </c>
      <c s="6" r="B8" t="n">
        <v>3413</v>
      </c>
      <c s="6" r="C8" t="n">
        <v>3411</v>
      </c>
    </row>
    <row spans="1:3" r="9">
      <c s="4" r="A9" t="s">
        <v>287</v>
      </c>
      <c s="6" r="B9" t="n">
        <v>0</v>
      </c>
      <c s="6" r="C9" t="n">
        <v>0</v>
      </c>
    </row>
    <row spans="1:3" r="10">
      <c s="4" r="A10" t="s">
        <v>288</v>
      </c>
      <c s="6" r="B10" t="n">
        <v>3413</v>
      </c>
      <c s="6" r="C10" t="n">
        <v>3411</v>
      </c>
    </row>
    <row spans="1:3" r="11">
      <c s="4" r="A11" t="s">
        <v>290</v>
      </c>
    </row>
    <row spans="1:3" r="12">
      <c s="3" r="A12" t="s">
        <v>285</v>
      </c>
    </row>
    <row spans="1:3" r="13">
      <c s="4" r="A13" t="s">
        <v>286</v>
      </c>
      <c s="6" r="B13" t="n">
        <v>5595</v>
      </c>
      <c s="6" r="C13" t="n">
        <v>4482</v>
      </c>
    </row>
    <row spans="1:3" r="14">
      <c s="4" r="A14" t="s">
        <v>287</v>
      </c>
      <c s="6" r="B14" t="n">
        <v>-4278</v>
      </c>
      <c s="6" r="C14" t="n">
        <v>-4217</v>
      </c>
    </row>
    <row spans="1:3" r="15">
      <c s="4" r="A15" t="s">
        <v>288</v>
      </c>
      <c s="6" r="B15" t="n">
        <v>1317</v>
      </c>
      <c s="6" r="C15" t="n">
        <v>265</v>
      </c>
    </row>
    <row spans="1:3" r="16">
      <c s="4" r="A16" t="s">
        <v>291</v>
      </c>
    </row>
    <row spans="1:3" r="17">
      <c s="3" r="A17" t="s">
        <v>285</v>
      </c>
    </row>
    <row spans="1:3" r="18">
      <c s="4" r="A18" t="s">
        <v>286</v>
      </c>
      <c s="6" r="B18" t="n">
        <v>7136</v>
      </c>
      <c s="6" r="C18" t="n">
        <v>3971</v>
      </c>
    </row>
    <row spans="1:3" r="19">
      <c s="4" r="A19" t="s">
        <v>287</v>
      </c>
      <c s="6" r="B19" t="n">
        <v>-3810</v>
      </c>
      <c s="6" r="C19" t="n">
        <v>-3716</v>
      </c>
    </row>
    <row spans="1:3" r="20">
      <c s="4" r="A20" t="s">
        <v>288</v>
      </c>
      <c s="6" r="B20" t="n">
        <v>3326</v>
      </c>
      <c s="6" r="C20" t="n">
        <v>255</v>
      </c>
    </row>
    <row spans="1:3" r="21">
      <c s="4" r="A21" t="s">
        <v>292</v>
      </c>
    </row>
    <row spans="1:3" r="22">
      <c s="3" r="A22" t="s">
        <v>285</v>
      </c>
    </row>
    <row spans="1:3" r="23">
      <c s="4" r="A23" t="s">
        <v>286</v>
      </c>
      <c s="6" r="B23" t="n">
        <v>377</v>
      </c>
      <c s="6" r="C23" t="n">
        <v>370</v>
      </c>
    </row>
    <row spans="1:3" r="24">
      <c s="4" r="A24" t="s">
        <v>287</v>
      </c>
      <c s="6" r="B24" t="n">
        <v>-360</v>
      </c>
      <c s="6" r="C24" t="n">
        <v>-355</v>
      </c>
    </row>
    <row spans="1:3" r="25">
      <c s="4" r="A25" t="s">
        <v>288</v>
      </c>
      <c s="6" r="B25" t="n">
        <v>17</v>
      </c>
      <c s="7" r="C25" t="n">
        <v>15</v>
      </c>
    </row>
    <row spans="1:3" r="26">
      <c s="4" r="A26" t="s">
        <v>293</v>
      </c>
    </row>
    <row spans="1:3" r="27">
      <c s="3" r="A27" t="s">
        <v>285</v>
      </c>
    </row>
    <row spans="1:3" r="28">
      <c s="4" r="A28" t="s">
        <v>286</v>
      </c>
      <c s="6" r="B28" t="n">
        <v>412</v>
      </c>
    </row>
    <row spans="1:3" r="29">
      <c s="4" r="A29" t="s">
        <v>287</v>
      </c>
      <c s="6" r="B29" t="n">
        <v>-10</v>
      </c>
    </row>
    <row spans="1:3" r="30">
      <c s="4" r="A30" t="s">
        <v>288</v>
      </c>
      <c s="7" r="B30" t="n">
        <v>4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4</v>
      </c>
      <c s="2" r="B1" t="s">
        <v>1</v>
      </c>
    </row>
    <row spans="1:3" r="2">
      <c s="2" r="B2" t="s">
        <v>2</v>
      </c>
      <c s="2" r="C2" t="s">
        <v>75</v>
      </c>
    </row>
    <row spans="1:3" r="3">
      <c s="3" r="A3" t="s">
        <v>285</v>
      </c>
    </row>
    <row spans="1:3" r="4">
      <c s="4" r="A4" t="s">
        <v>295</v>
      </c>
      <c s="7" r="B4" t="n">
        <v>137</v>
      </c>
      <c s="7" r="C4" t="n">
        <v>60</v>
      </c>
    </row>
    <row spans="1:3" r="5">
      <c s="4" r="A5" t="s">
        <v>82</v>
      </c>
    </row>
    <row spans="1:3" r="6">
      <c s="3" r="A6" t="s">
        <v>285</v>
      </c>
    </row>
    <row spans="1:3" r="7">
      <c s="4" r="A7" t="s">
        <v>295</v>
      </c>
      <c s="6" r="B7" t="n">
        <v>86</v>
      </c>
      <c s="6" r="C7" t="n">
        <v>28</v>
      </c>
    </row>
    <row spans="1:3" r="8">
      <c s="4" r="A8" t="s">
        <v>81</v>
      </c>
    </row>
    <row spans="1:3" r="9">
      <c s="3" r="A9" t="s">
        <v>285</v>
      </c>
    </row>
    <row spans="1:3" r="10">
      <c s="4" r="A10" t="s">
        <v>295</v>
      </c>
      <c s="7" r="B10" t="n">
        <v>51</v>
      </c>
      <c s="7" r="C10" t="n">
        <v>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6</v>
      </c>
      <c s="2" r="B1" t="s">
        <v>1</v>
      </c>
    </row>
    <row spans="1:3" r="2">
      <c s="2" r="B2" t="s">
        <v>2</v>
      </c>
      <c s="2" r="C2" t="s">
        <v>75</v>
      </c>
    </row>
    <row spans="1:3" r="3">
      <c s="3" r="A3" t="s">
        <v>297</v>
      </c>
    </row>
    <row spans="1:3" r="4">
      <c s="4" r="A4" t="s">
        <v>298</v>
      </c>
      <c s="7" r="B4" t="n">
        <v>20000000</v>
      </c>
    </row>
    <row spans="1:3" r="5">
      <c s="4" r="A5" t="s">
        <v>299</v>
      </c>
      <c s="6" r="B5" t="n">
        <v>1000000</v>
      </c>
    </row>
    <row spans="1:3" r="6">
      <c s="4" r="A6" t="s">
        <v>300</v>
      </c>
      <c s="7" r="B6" t="n">
        <v>35000000</v>
      </c>
    </row>
    <row spans="1:3" r="7">
      <c s="4" r="A7" t="s">
        <v>301</v>
      </c>
      <c s="4" r="B7" t="s">
        <v>302</v>
      </c>
    </row>
    <row spans="1:3" r="8">
      <c s="4" r="A8" t="s">
        <v>303</v>
      </c>
      <c s="4" r="B8" t="s">
        <v>304</v>
      </c>
    </row>
    <row spans="1:3" r="9">
      <c s="4" r="A9" t="s">
        <v>305</v>
      </c>
      <c s="7" r="B9" t="n">
        <v>1156000</v>
      </c>
      <c s="7" r="C9" t="n">
        <v>0</v>
      </c>
    </row>
    <row spans="1:3" r="10">
      <c s="4" r="A10" t="s">
        <v>306</v>
      </c>
      <c s="7" r="B10" t="n">
        <v>1158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75</v>
      </c>
    </row>
    <row spans="1:3" r="3">
      <c s="3" r="A3" t="s">
        <v>76</v>
      </c>
    </row>
    <row spans="1:3" r="4">
      <c s="4" r="A4" t="s">
        <v>77</v>
      </c>
      <c s="7" r="B4" t="n">
        <v>20833</v>
      </c>
      <c s="7" r="C4" t="n">
        <v>19177</v>
      </c>
    </row>
    <row spans="1:3" r="5">
      <c s="4" r="A5" t="s">
        <v>78</v>
      </c>
      <c s="6" r="B5" t="n">
        <v>14428</v>
      </c>
      <c s="6" r="C5" t="n">
        <v>13170</v>
      </c>
    </row>
    <row spans="1:3" r="6">
      <c s="4" r="A6" t="s">
        <v>79</v>
      </c>
      <c s="6" r="B6" t="n">
        <v>6405</v>
      </c>
      <c s="6" r="C6" t="n">
        <v>6007</v>
      </c>
    </row>
    <row spans="1:3" r="7">
      <c s="3" r="A7" t="s">
        <v>80</v>
      </c>
    </row>
    <row spans="1:3" r="8">
      <c s="4" r="A8" t="s">
        <v>81</v>
      </c>
      <c s="6" r="B8" t="n">
        <v>1656</v>
      </c>
      <c s="6" r="C8" t="n">
        <v>1359</v>
      </c>
    </row>
    <row spans="1:3" r="9">
      <c s="4" r="A9" t="s">
        <v>82</v>
      </c>
      <c s="6" r="B9" t="n">
        <v>4267</v>
      </c>
      <c s="6" r="C9" t="n">
        <v>3826</v>
      </c>
    </row>
    <row spans="1:3" r="10">
      <c s="4" r="A10" t="s">
        <v>83</v>
      </c>
      <c s="6" r="B10" t="n">
        <v>5923</v>
      </c>
      <c s="6" r="C10" t="n">
        <v>5185</v>
      </c>
    </row>
    <row spans="1:3" r="11">
      <c s="4" r="A11" t="s">
        <v>84</v>
      </c>
      <c s="6" r="B11" t="n">
        <v>482</v>
      </c>
      <c s="6" r="C11" t="n">
        <v>822</v>
      </c>
    </row>
    <row spans="1:3" r="12">
      <c s="3" r="A12" t="s">
        <v>85</v>
      </c>
    </row>
    <row spans="1:3" r="13">
      <c s="4" r="A13" t="s">
        <v>86</v>
      </c>
      <c s="6" r="C13" t="n">
        <v>1</v>
      </c>
    </row>
    <row spans="1:3" r="14">
      <c s="4" r="A14" t="s">
        <v>87</v>
      </c>
      <c s="6" r="B14" t="n">
        <v>-102</v>
      </c>
      <c s="6" r="C14" t="n">
        <v>-67</v>
      </c>
    </row>
    <row spans="1:3" r="15">
      <c s="4" r="A15" t="s">
        <v>88</v>
      </c>
      <c s="6" r="B15" t="n">
        <v>-11</v>
      </c>
      <c s="6" r="C15" t="n">
        <v>-122</v>
      </c>
    </row>
    <row spans="1:3" r="16">
      <c s="4" r="A16" t="s">
        <v>89</v>
      </c>
      <c s="6" r="B16" t="n">
        <v>-113</v>
      </c>
      <c s="6" r="C16" t="n">
        <v>-188</v>
      </c>
    </row>
    <row spans="1:3" r="17">
      <c s="4" r="A17" t="s">
        <v>90</v>
      </c>
      <c s="6" r="B17" t="n">
        <v>369</v>
      </c>
      <c s="6" r="C17" t="n">
        <v>634</v>
      </c>
    </row>
    <row spans="1:3" r="18">
      <c s="4" r="A18" t="s">
        <v>91</v>
      </c>
      <c s="6" r="B18" t="n">
        <v>-88</v>
      </c>
      <c s="6" r="C18" t="n">
        <v>-111</v>
      </c>
    </row>
    <row spans="1:3" r="19">
      <c s="4" r="A19" t="s">
        <v>92</v>
      </c>
      <c s="6" r="B19" t="n">
        <v>281</v>
      </c>
      <c s="6" r="C19" t="n">
        <v>523</v>
      </c>
    </row>
    <row spans="1:3" r="20">
      <c s="4" r="A20" t="s">
        <v>93</v>
      </c>
      <c s="6" r="B20" t="n">
        <v>18</v>
      </c>
      <c s="6" r="C20" t="n">
        <v>10</v>
      </c>
    </row>
    <row spans="1:3" r="21">
      <c s="4" r="A21" t="s">
        <v>94</v>
      </c>
      <c s="6" r="B21" t="n">
        <v>299</v>
      </c>
      <c s="6" r="C21" t="n">
        <v>533</v>
      </c>
    </row>
    <row spans="1:3" r="22">
      <c s="4" r="A22" t="s">
        <v>95</v>
      </c>
      <c s="6" r="B22" t="n">
        <v>-279</v>
      </c>
      <c s="6" r="C22" t="n">
        <v>22</v>
      </c>
    </row>
    <row spans="1:3" r="23">
      <c s="4" r="A23" t="s">
        <v>96</v>
      </c>
      <c s="7" r="B23" t="n">
        <v>20</v>
      </c>
      <c s="7" r="C23" t="n">
        <v>555</v>
      </c>
    </row>
    <row spans="1:3" r="24">
      <c s="3" r="A24" t="s">
        <v>97</v>
      </c>
    </row>
    <row spans="1:3" r="25">
      <c s="4" r="A25" t="s">
        <v>98</v>
      </c>
      <c s="8" r="B25" t="n">
        <v>0.02</v>
      </c>
      <c s="8" r="C25" t="n">
        <v>0.03</v>
      </c>
    </row>
    <row spans="1:3" r="26">
      <c s="3" r="A26" t="s">
        <v>99</v>
      </c>
    </row>
    <row spans="1:3" r="27">
      <c s="4" r="A27" t="s">
        <v>98</v>
      </c>
      <c s="8" r="B27" t="n">
        <v>0.02</v>
      </c>
      <c s="8" r="C27" t="n">
        <v>0.03</v>
      </c>
    </row>
    <row spans="1:3" r="28">
      <c s="4" r="A28" t="s">
        <v>100</v>
      </c>
      <c s="6" r="B28" t="n">
        <v>15323</v>
      </c>
      <c s="6" r="C28" t="n">
        <v>17346</v>
      </c>
    </row>
    <row spans="1:3" r="29">
      <c s="4" r="A29" t="s">
        <v>101</v>
      </c>
      <c s="6" r="B29" t="n">
        <v>343</v>
      </c>
      <c s="6" r="C29" t="n">
        <v>8</v>
      </c>
    </row>
    <row spans="1:3" r="30">
      <c s="4" r="A30" t="s">
        <v>102</v>
      </c>
      <c s="6" r="B30" t="n">
        <v>15666</v>
      </c>
      <c s="6" r="C30" t="n">
        <v>17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307</v>
      </c>
      <c s="2" r="B1" t="s">
        <v>1</v>
      </c>
    </row>
    <row spans="1:3" r="2">
      <c s="2" r="B2" t="s">
        <v>2</v>
      </c>
      <c s="2" r="C2" t="s">
        <v>75</v>
      </c>
    </row>
    <row spans="1:3" r="3">
      <c s="3" r="A3" t="s">
        <v>308</v>
      </c>
    </row>
    <row spans="1:3" r="4">
      <c s="4" r="A4" t="s">
        <v>309</v>
      </c>
      <c s="7" r="B4" t="n">
        <v>170</v>
      </c>
      <c s="7" r="C4" t="n">
        <v>120</v>
      </c>
    </row>
    <row spans="1:3" r="5">
      <c s="4" r="A5" t="s">
        <v>310</v>
      </c>
      <c s="6" r="B5" t="n">
        <v>11</v>
      </c>
      <c s="6" r="C5" t="n">
        <v>24</v>
      </c>
    </row>
    <row spans="1:3" r="6">
      <c s="4" r="A6" t="s">
        <v>311</v>
      </c>
      <c s="7" r="B6" t="n">
        <v>181</v>
      </c>
      <c s="7" r="C6" t="n">
        <v>1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s="1" r="A1" t="s">
        <v>312</v>
      </c>
      <c s="2" r="B1" t="s">
        <v>313</v>
      </c>
      <c s="2" r="C1" t="s">
        <v>1</v>
      </c>
    </row>
    <row spans="1:4" r="2">
      <c s="2" r="B2" t="s">
        <v>314</v>
      </c>
      <c s="2" r="C2" t="s">
        <v>2</v>
      </c>
      <c s="2" r="D2" t="s">
        <v>75</v>
      </c>
    </row>
    <row spans="1:4" r="3">
      <c s="3" r="A3" t="s">
        <v>315</v>
      </c>
    </row>
    <row spans="1:4" r="4">
      <c s="4" r="A4" t="s">
        <v>316</v>
      </c>
      <c s="7" r="C4" t="n">
        <v>509</v>
      </c>
    </row>
    <row spans="1:4" r="5">
      <c s="4" r="A5" t="s">
        <v>317</v>
      </c>
      <c s="4" r="C5" t="s">
        <v>318</v>
      </c>
    </row>
    <row spans="1:4" r="6">
      <c s="4" r="A6" t="s">
        <v>319</v>
      </c>
      <c s="7" r="C6" t="n">
        <v>14</v>
      </c>
      <c s="7" r="D6" t="n">
        <v>8</v>
      </c>
    </row>
    <row spans="1:4" r="7">
      <c s="4" r="A7" t="s">
        <v>320</v>
      </c>
    </row>
    <row spans="1:4" r="8">
      <c s="3" r="A8" t="s">
        <v>315</v>
      </c>
    </row>
    <row spans="1:4" r="9">
      <c s="4" r="A9" t="s">
        <v>321</v>
      </c>
      <c s="6" r="B9" t="n">
        <v>49200</v>
      </c>
    </row>
    <row spans="1:4" r="10">
      <c s="4" r="A10" t="s">
        <v>322</v>
      </c>
      <c s="4" r="C10" t="s">
        <v>323</v>
      </c>
    </row>
    <row spans="1:4" r="11">
      <c s="4" r="A11" t="s">
        <v>324</v>
      </c>
      <c s="8" r="B11" t="n">
        <v>3.24</v>
      </c>
    </row>
    <row spans="1:4" r="12">
      <c s="4" r="A12" t="s">
        <v>325</v>
      </c>
      <c s="7" r="C12" t="n">
        <v>3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326</v>
      </c>
      <c s="2" r="B1" t="s">
        <v>1</v>
      </c>
    </row>
    <row spans="1:2" r="2">
      <c s="2" r="B2" t="s">
        <v>327</v>
      </c>
    </row>
    <row spans="1:2" r="3">
      <c s="3" r="A3" t="s">
        <v>328</v>
      </c>
    </row>
    <row spans="1:2" r="4">
      <c s="4" r="A4" t="s">
        <v>329</v>
      </c>
      <c s="6" r="B4" t="n">
        <v>2257969</v>
      </c>
    </row>
    <row spans="1:2" r="5">
      <c s="4" r="A5" t="s">
        <v>330</v>
      </c>
      <c s="6" r="B5" t="n">
        <v>75000</v>
      </c>
    </row>
    <row spans="1:2" r="6">
      <c s="4" r="A6" t="s">
        <v>331</v>
      </c>
      <c s="6" r="B6" t="n">
        <v>-4084</v>
      </c>
    </row>
    <row spans="1:2" r="7">
      <c s="4" r="A7" t="s">
        <v>332</v>
      </c>
      <c s="6" r="B7" t="n">
        <v>-34905</v>
      </c>
    </row>
    <row spans="1:2" r="8">
      <c s="4" r="A8" t="s">
        <v>329</v>
      </c>
      <c s="6" r="B8" t="n">
        <v>2293980</v>
      </c>
    </row>
    <row spans="1:2" r="9">
      <c s="4" r="A9" t="s">
        <v>333</v>
      </c>
      <c s="6" r="B9" t="n">
        <v>2146741</v>
      </c>
    </row>
    <row spans="1:2" r="10">
      <c s="4" r="A10" t="s">
        <v>334</v>
      </c>
      <c s="6" r="B10" t="n">
        <v>1395423</v>
      </c>
    </row>
    <row spans="1:2" r="11">
      <c s="4" r="A11" t="s">
        <v>335</v>
      </c>
      <c s="8" r="B11" t="n">
        <v>6.3</v>
      </c>
    </row>
    <row spans="1:2" r="12">
      <c s="4" r="A12" t="s">
        <v>336</v>
      </c>
      <c s="10" r="B12" t="n">
        <v>6.24</v>
      </c>
    </row>
    <row spans="1:2" r="13">
      <c s="4" r="A13" t="s">
        <v>337</v>
      </c>
      <c s="10" r="B13" t="n">
        <v>3.51</v>
      </c>
    </row>
    <row spans="1:2" r="14">
      <c s="4" r="A14" t="s">
        <v>338</v>
      </c>
      <c s="10" r="B14" t="n">
        <v>11.38</v>
      </c>
    </row>
    <row spans="1:2" r="15">
      <c s="4" r="A15" t="s">
        <v>335</v>
      </c>
      <c s="10" r="B15" t="n">
        <v>6.22</v>
      </c>
    </row>
    <row spans="1:2" r="16">
      <c s="4" r="A16" t="s">
        <v>339</v>
      </c>
      <c s="10" r="B16" t="n">
        <v>6.31</v>
      </c>
    </row>
    <row spans="1:2" r="17">
      <c s="4" r="A17" t="s">
        <v>340</v>
      </c>
      <c s="8" r="B17" t="n">
        <v>4.89</v>
      </c>
    </row>
    <row spans="1:2" r="18">
      <c s="4" r="A18" t="s">
        <v>341</v>
      </c>
      <c s="4" r="B18" t="s">
        <v>342</v>
      </c>
    </row>
    <row spans="1:2" r="19">
      <c s="4" r="A19" t="s">
        <v>343</v>
      </c>
      <c s="4" r="B19" t="s">
        <v>344</v>
      </c>
    </row>
    <row spans="1:2" r="20">
      <c s="4" r="A20" t="s">
        <v>345</v>
      </c>
      <c s="4" r="B20" t="s">
        <v>346</v>
      </c>
    </row>
    <row spans="1:2" r="21">
      <c s="4" r="A21" t="s">
        <v>347</v>
      </c>
      <c s="7" r="B21" t="n">
        <v>1225</v>
      </c>
    </row>
    <row spans="1:2" r="22">
      <c s="4" r="A22" t="s">
        <v>348</v>
      </c>
      <c s="6" r="B22" t="n">
        <v>1144</v>
      </c>
    </row>
    <row spans="1:2" r="23">
      <c s="4" r="A23" t="s">
        <v>349</v>
      </c>
      <c s="7" r="B23" t="n">
        <v>8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4"/>
  </cols>
  <sheetData>
    <row spans="1:2" r="1">
      <c s="1" r="A1" t="s">
        <v>350</v>
      </c>
      <c s="2" r="B1" t="s">
        <v>1</v>
      </c>
    </row>
    <row spans="1:2" r="2">
      <c s="2" r="B2" t="s">
        <v>2</v>
      </c>
    </row>
    <row spans="1:2" r="3">
      <c s="3" r="A3" t="s">
        <v>328</v>
      </c>
    </row>
    <row spans="1:2" r="4">
      <c s="4" r="A4" t="s">
        <v>351</v>
      </c>
      <c s="4" r="B4" t="s">
        <v>352</v>
      </c>
    </row>
    <row spans="1:2" r="5">
      <c s="4" r="A5" t="s">
        <v>353</v>
      </c>
      <c s="4" r="B5" t="s">
        <v>354</v>
      </c>
    </row>
    <row spans="1:2" r="6">
      <c s="4" r="A6" t="s">
        <v>355</v>
      </c>
      <c s="4" r="B6" t="s">
        <v>356</v>
      </c>
    </row>
    <row spans="1:2" r="7">
      <c s="4" r="A7" t="s">
        <v>357</v>
      </c>
      <c s="4" r="B7"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9</v>
      </c>
      <c s="2" r="B1" t="s">
        <v>1</v>
      </c>
    </row>
    <row spans="1:4" r="2">
      <c s="2" r="B2" t="s">
        <v>2</v>
      </c>
      <c s="2" r="C2" t="s">
        <v>75</v>
      </c>
      <c s="2" r="D2" t="s">
        <v>25</v>
      </c>
    </row>
    <row spans="1:4" r="3">
      <c s="3" r="A3" t="s">
        <v>156</v>
      </c>
    </row>
    <row spans="1:4" r="4">
      <c s="4" r="A4" t="s">
        <v>360</v>
      </c>
      <c s="7" r="B4" t="n">
        <v>88</v>
      </c>
      <c s="7" r="C4" t="n">
        <v>111</v>
      </c>
    </row>
    <row spans="1:4" r="5">
      <c s="4" r="A5" t="s">
        <v>361</v>
      </c>
      <c s="7" r="D5" t="n">
        <v>86800</v>
      </c>
    </row>
    <row spans="1:4" r="6">
      <c s="4" r="A6" t="s">
        <v>362</v>
      </c>
      <c s="6" r="D6" t="n">
        <v>74400</v>
      </c>
    </row>
    <row spans="1:4" r="7">
      <c s="4" r="A7" t="s">
        <v>363</v>
      </c>
      <c s="6" r="D7" t="n">
        <v>12400</v>
      </c>
    </row>
    <row spans="1:4" r="8">
      <c s="4" r="A8" t="s">
        <v>364</v>
      </c>
      <c s="6" r="D8" t="n">
        <v>1600</v>
      </c>
    </row>
    <row spans="1:4" r="9">
      <c s="4" r="A9" t="s">
        <v>365</v>
      </c>
      <c s="7" r="D9" t="n">
        <v>3000</v>
      </c>
    </row>
    <row spans="1:4" r="10">
      <c s="4" r="A10" t="s">
        <v>366</v>
      </c>
      <c s="6" r="C10" t="n">
        <v>7296</v>
      </c>
    </row>
    <row spans="1:4" r="11">
      <c s="4" r="A11" t="s">
        <v>367</v>
      </c>
      <c s="7" r="C11" t="n">
        <v>21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368</v>
      </c>
      <c s="2" r="B1" t="s">
        <v>1</v>
      </c>
    </row>
    <row spans="1:3" r="2">
      <c s="2" r="B2" t="s">
        <v>2</v>
      </c>
      <c s="2" r="C2" t="s">
        <v>75</v>
      </c>
    </row>
    <row spans="1:3" r="3">
      <c s="3" r="A3" t="s">
        <v>369</v>
      </c>
    </row>
    <row spans="1:3" r="4">
      <c s="4" r="A4" t="s">
        <v>370</v>
      </c>
      <c s="7" r="B4" t="n">
        <v>27</v>
      </c>
      <c s="7" r="C4" t="n">
        <v>52</v>
      </c>
    </row>
    <row spans="1:3" r="5">
      <c s="4" r="A5" t="s">
        <v>371</v>
      </c>
      <c s="6" r="B5" t="n">
        <v>4</v>
      </c>
    </row>
    <row spans="1:3" r="6">
      <c s="4" r="A6" t="s">
        <v>372</v>
      </c>
      <c s="6" r="B6" t="n">
        <v>15</v>
      </c>
      <c s="6" r="C6" t="n">
        <v>4</v>
      </c>
    </row>
    <row spans="1:3" r="7">
      <c s="4" r="A7" t="s">
        <v>373</v>
      </c>
      <c s="6" r="B7" t="n">
        <v>42</v>
      </c>
      <c s="6" r="C7" t="n">
        <v>55</v>
      </c>
    </row>
    <row spans="1:3" r="8">
      <c s="4" r="A8" t="s">
        <v>360</v>
      </c>
      <c s="7" r="B8" t="n">
        <v>88</v>
      </c>
      <c s="7" r="C8" t="n">
        <v>1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4</v>
      </c>
      <c s="2" r="B1" t="s">
        <v>1</v>
      </c>
    </row>
    <row spans="1:3" r="2">
      <c s="2" r="B2" t="s">
        <v>2</v>
      </c>
      <c s="2" r="C2" t="s">
        <v>75</v>
      </c>
    </row>
    <row spans="1:3" r="3">
      <c s="3" r="A3" t="s">
        <v>156</v>
      </c>
    </row>
    <row spans="1:3" r="4">
      <c s="4" r="A4" t="s">
        <v>375</v>
      </c>
      <c s="7" r="B4" t="n">
        <v>369</v>
      </c>
      <c s="7" r="C4" t="n">
        <v>634</v>
      </c>
    </row>
    <row spans="1:3" r="5">
      <c s="4" r="A5" t="s">
        <v>376</v>
      </c>
      <c s="7" r="B5" t="n">
        <v>88</v>
      </c>
      <c s="7" r="C5" t="n">
        <v>111</v>
      </c>
    </row>
    <row spans="1:3" r="6">
      <c s="4" r="A6" t="s">
        <v>377</v>
      </c>
      <c s="4" r="B6" t="s">
        <v>378</v>
      </c>
      <c s="4" r="C6" t="s">
        <v>3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0</v>
      </c>
      <c s="2" r="B1" t="s">
        <v>1</v>
      </c>
    </row>
    <row spans="1:3" r="2">
      <c s="2" r="B2" t="s">
        <v>2</v>
      </c>
      <c s="2" r="C2" t="s">
        <v>75</v>
      </c>
    </row>
    <row spans="1:3" r="3">
      <c s="3" r="A3" t="s">
        <v>159</v>
      </c>
    </row>
    <row spans="1:3" r="4">
      <c s="4" r="A4" t="s">
        <v>381</v>
      </c>
      <c s="6" r="B4" t="n">
        <v>1242230</v>
      </c>
      <c s="6" r="C4" t="n">
        <v>97700</v>
      </c>
    </row>
    <row spans="1:3" r="5">
      <c s="4" r="A5" t="s">
        <v>382</v>
      </c>
      <c s="6" r="B5" t="n">
        <v>32800</v>
      </c>
    </row>
    <row spans="1:3" r="6">
      <c s="4" r="A6" t="s">
        <v>383</v>
      </c>
      <c s="6" r="B6" t="n">
        <v>343</v>
      </c>
      <c s="6" r="C6" t="n">
        <v>8</v>
      </c>
    </row>
    <row spans="1:3" r="7">
      <c s="4" r="A7" t="s">
        <v>384</v>
      </c>
      <c s="6" r="B7" t="n">
        <v>1051750</v>
      </c>
      <c s="6" r="C7" t="n">
        <v>21797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5</v>
      </c>
      <c s="2" r="B1" t="s">
        <v>386</v>
      </c>
      <c s="2" r="C1" t="s">
        <v>2</v>
      </c>
    </row>
    <row spans="1:3" r="2">
      <c s="3" r="A2" t="s">
        <v>162</v>
      </c>
    </row>
    <row spans="1:3" r="3">
      <c s="4" r="A3" t="s">
        <v>387</v>
      </c>
      <c s="7" r="C3" t="n">
        <v>878</v>
      </c>
    </row>
    <row spans="1:3" r="4">
      <c s="4" r="A4" t="s">
        <v>388</v>
      </c>
      <c s="7" r="B4" t="n">
        <v>4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9</v>
      </c>
      <c s="2" r="B1" t="s">
        <v>1</v>
      </c>
    </row>
    <row spans="1:3" r="2">
      <c s="2" r="B2" t="s">
        <v>2</v>
      </c>
      <c s="2" r="C2" t="s">
        <v>75</v>
      </c>
    </row>
    <row spans="1:3" r="3">
      <c s="3" r="A3" t="s">
        <v>390</v>
      </c>
    </row>
    <row spans="1:3" r="4">
      <c s="4" r="A4" t="s">
        <v>391</v>
      </c>
      <c s="7" r="B4" t="n">
        <v>192</v>
      </c>
      <c s="7" r="C4" t="n">
        <v>376</v>
      </c>
    </row>
    <row spans="1:3" r="5">
      <c s="4" r="A5" t="s">
        <v>392</v>
      </c>
      <c s="6" r="B5" t="n">
        <v>10</v>
      </c>
      <c s="6" r="C5" t="n">
        <v>0</v>
      </c>
    </row>
    <row spans="1:3" r="6">
      <c s="4" r="A6" t="s">
        <v>393</v>
      </c>
      <c s="6" r="B6" t="n">
        <v>-22</v>
      </c>
      <c s="6" r="C6" t="n">
        <v>-1</v>
      </c>
    </row>
    <row spans="1:3" r="7">
      <c s="4" r="A7" t="s">
        <v>394</v>
      </c>
      <c s="7" r="B7" t="n">
        <v>180</v>
      </c>
      <c s="7" r="C7" t="n">
        <v>3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5</v>
      </c>
    </row>
    <row spans="1:3" r="3">
      <c s="3" r="A3" t="s">
        <v>104</v>
      </c>
    </row>
    <row spans="1:3" r="4">
      <c s="4" r="A4" t="s">
        <v>92</v>
      </c>
      <c s="7" r="B4" t="n">
        <v>281</v>
      </c>
      <c s="7" r="C4" t="n">
        <v>523</v>
      </c>
    </row>
    <row spans="1:3" r="5">
      <c s="3" r="A5" t="s">
        <v>105</v>
      </c>
    </row>
    <row spans="1:3" r="6">
      <c s="4" r="A6" t="s">
        <v>106</v>
      </c>
      <c s="6" r="B6" t="n">
        <v>589</v>
      </c>
      <c s="6" r="C6" t="n">
        <v>596</v>
      </c>
    </row>
    <row spans="1:3" r="7">
      <c s="4" r="A7" t="s">
        <v>107</v>
      </c>
      <c s="6" r="B7" t="n">
        <v>137</v>
      </c>
      <c s="6" r="C7" t="n">
        <v>60</v>
      </c>
    </row>
    <row spans="1:3" r="8">
      <c s="4" r="A8" t="s">
        <v>108</v>
      </c>
      <c s="6" r="B8" t="n">
        <v>19</v>
      </c>
      <c s="6" r="C8" t="n">
        <v>18</v>
      </c>
    </row>
    <row spans="1:3" r="9">
      <c s="4" r="A9" t="s">
        <v>109</v>
      </c>
      <c s="6" r="B9" t="n">
        <v>181</v>
      </c>
      <c s="6" r="C9" t="n">
        <v>144</v>
      </c>
    </row>
    <row spans="1:3" r="10">
      <c s="4" r="A10" t="s">
        <v>110</v>
      </c>
      <c s="6" r="B10" t="n">
        <v>42</v>
      </c>
      <c s="6" r="C10" t="n">
        <v>55</v>
      </c>
    </row>
    <row spans="1:3" r="11">
      <c s="4" r="A11" t="s">
        <v>111</v>
      </c>
      <c s="6" r="C11" t="n">
        <v>36</v>
      </c>
    </row>
    <row spans="1:3" r="12">
      <c s="3" r="A12" t="s">
        <v>112</v>
      </c>
    </row>
    <row spans="1:3" r="13">
      <c s="4" r="A13" t="s">
        <v>113</v>
      </c>
      <c s="6" r="B13" t="n">
        <v>-2407</v>
      </c>
      <c s="6" r="C13" t="n">
        <v>-392</v>
      </c>
    </row>
    <row spans="1:3" r="14">
      <c s="4" r="A14" t="s">
        <v>114</v>
      </c>
      <c s="6" r="B14" t="n">
        <v>-1138</v>
      </c>
      <c s="6" r="C14" t="n">
        <v>1326</v>
      </c>
    </row>
    <row spans="1:3" r="15">
      <c s="4" r="A15" t="s">
        <v>115</v>
      </c>
      <c s="6" r="B15" t="n">
        <v>41</v>
      </c>
      <c s="6" r="C15" t="n">
        <v>-202</v>
      </c>
    </row>
    <row spans="1:3" r="16">
      <c s="4" r="A16" t="s">
        <v>116</v>
      </c>
      <c s="6" r="B16" t="n">
        <v>-620</v>
      </c>
      <c s="6" r="C16" t="n">
        <v>996</v>
      </c>
    </row>
    <row spans="1:3" r="17">
      <c s="4" r="A17" t="s">
        <v>117</v>
      </c>
      <c s="6" r="B17" t="n">
        <v>-2875</v>
      </c>
      <c s="6" r="C17" t="n">
        <v>3160</v>
      </c>
    </row>
    <row spans="1:3" r="18">
      <c s="3" r="A18" t="s">
        <v>118</v>
      </c>
    </row>
    <row spans="1:3" r="19">
      <c s="4" r="A19" t="s">
        <v>119</v>
      </c>
      <c s="6" r="B19" t="n">
        <v>-9857</v>
      </c>
    </row>
    <row spans="1:3" r="20">
      <c s="4" r="A20" t="s">
        <v>120</v>
      </c>
      <c s="6" r="B20" t="n">
        <v>-69</v>
      </c>
      <c s="6" r="C20" t="n">
        <v>-470</v>
      </c>
    </row>
    <row spans="1:3" r="21">
      <c s="4" r="A21" t="s">
        <v>121</v>
      </c>
      <c s="6" r="C21" t="n">
        <v>16</v>
      </c>
    </row>
    <row spans="1:3" r="22">
      <c s="4" r="A22" t="s">
        <v>122</v>
      </c>
      <c s="6" r="B22" t="n">
        <v>-9926</v>
      </c>
      <c s="6" r="C22" t="n">
        <v>-454</v>
      </c>
    </row>
    <row spans="1:3" r="23">
      <c s="3" r="A23" t="s">
        <v>123</v>
      </c>
    </row>
    <row spans="1:3" r="24">
      <c s="4" r="A24" t="s">
        <v>124</v>
      </c>
      <c s="6" r="C24" t="n">
        <v>-336</v>
      </c>
    </row>
    <row spans="1:3" r="25">
      <c s="4" r="A25" t="s">
        <v>125</v>
      </c>
      <c s="6" r="B25" t="n">
        <v>1156</v>
      </c>
    </row>
    <row spans="1:3" r="26">
      <c s="4" r="A26" t="s">
        <v>126</v>
      </c>
      <c s="6" r="C26" t="n">
        <v>49</v>
      </c>
    </row>
    <row spans="1:3" r="27">
      <c s="4" r="A27" t="s">
        <v>127</v>
      </c>
      <c s="6" r="B27" t="n">
        <v>14</v>
      </c>
      <c s="6" r="C27" t="n">
        <v>8</v>
      </c>
    </row>
    <row spans="1:3" r="28">
      <c s="4" r="A28" t="s">
        <v>128</v>
      </c>
      <c s="6" r="B28" t="n">
        <v>1170</v>
      </c>
      <c s="6" r="C28" t="n">
        <v>-279</v>
      </c>
    </row>
    <row spans="1:3" r="29">
      <c s="4" r="A29" t="s">
        <v>129</v>
      </c>
      <c s="6" r="B29" t="n">
        <v>-3</v>
      </c>
      <c s="6" r="C29" t="n">
        <v>-5</v>
      </c>
    </row>
    <row spans="1:3" r="30">
      <c s="4" r="A30" t="s">
        <v>130</v>
      </c>
      <c s="6" r="B30" t="n">
        <v>-11634</v>
      </c>
      <c s="6" r="C30" t="n">
        <v>2422</v>
      </c>
    </row>
    <row spans="1:3" r="31">
      <c s="4" r="A31" t="s">
        <v>131</v>
      </c>
      <c s="6" r="B31" t="n">
        <v>14393</v>
      </c>
      <c s="6" r="C31" t="n">
        <v>17711</v>
      </c>
    </row>
    <row spans="1:3" r="32">
      <c s="4" r="A32" t="s">
        <v>132</v>
      </c>
      <c s="7" r="B32" t="n">
        <v>2759</v>
      </c>
      <c s="7" r="C32" t="n">
        <v>201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r="A1" t="s">
        <v>395</v>
      </c>
      <c s="2" r="B1" t="s">
        <v>1</v>
      </c>
    </row>
    <row spans="1:2" r="2">
      <c s="2" r="B2" t="s">
        <v>396</v>
      </c>
    </row>
    <row spans="1:2" r="3">
      <c s="3" r="A3" t="s">
        <v>165</v>
      </c>
    </row>
    <row spans="1:2" r="4">
      <c s="4" r="A4" t="s">
        <v>397</v>
      </c>
      <c s="6" r="B4"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98</v>
      </c>
      <c s="2" r="B1" t="s">
        <v>1</v>
      </c>
    </row>
    <row spans="1:4" r="2">
      <c s="2" r="B2" t="s">
        <v>2</v>
      </c>
      <c s="2" r="C2" t="s">
        <v>75</v>
      </c>
      <c s="2" r="D2" t="s">
        <v>25</v>
      </c>
    </row>
    <row spans="1:4" r="3">
      <c s="3" r="A3" t="s">
        <v>399</v>
      </c>
    </row>
    <row spans="1:4" r="4">
      <c s="4" r="A4" t="s">
        <v>77</v>
      </c>
      <c s="7" r="B4" t="n">
        <v>20833</v>
      </c>
      <c s="7" r="C4" t="n">
        <v>19177</v>
      </c>
    </row>
    <row spans="1:4" r="5">
      <c s="4" r="A5" t="s">
        <v>400</v>
      </c>
      <c s="6" r="B5" t="n">
        <v>482</v>
      </c>
      <c s="6" r="C5" t="n">
        <v>822</v>
      </c>
    </row>
    <row spans="1:4" r="6">
      <c s="4" r="A6" t="s">
        <v>401</v>
      </c>
      <c s="6" r="B6" t="n">
        <v>-113</v>
      </c>
      <c s="6" r="C6" t="n">
        <v>-188</v>
      </c>
    </row>
    <row spans="1:4" r="7">
      <c s="4" r="A7" t="s">
        <v>402</v>
      </c>
      <c s="6" r="B7" t="n">
        <v>-88</v>
      </c>
      <c s="6" r="C7" t="n">
        <v>-111</v>
      </c>
    </row>
    <row spans="1:4" r="8">
      <c s="4" r="A8" t="s">
        <v>403</v>
      </c>
      <c s="6" r="B8" t="n">
        <v>18</v>
      </c>
      <c s="6" r="C8" t="n">
        <v>10</v>
      </c>
    </row>
    <row spans="1:4" r="9">
      <c s="4" r="A9" t="s">
        <v>404</v>
      </c>
      <c s="6" r="B9" t="n">
        <v>299</v>
      </c>
      <c s="6" r="C9" t="n">
        <v>533</v>
      </c>
    </row>
    <row spans="1:4" r="10">
      <c s="4" r="A10" t="s">
        <v>39</v>
      </c>
      <c s="6" r="B10" t="n">
        <v>85643</v>
      </c>
      <c s="6" r="C10" t="n">
        <v>89055</v>
      </c>
      <c s="7" r="D10" t="n">
        <v>81522</v>
      </c>
    </row>
    <row spans="1:4" r="11">
      <c s="4" r="A11" t="s">
        <v>405</v>
      </c>
    </row>
    <row spans="1:4" r="12">
      <c s="3" r="A12" t="s">
        <v>399</v>
      </c>
    </row>
    <row spans="1:4" r="13">
      <c s="4" r="A13" t="s">
        <v>400</v>
      </c>
      <c s="6" r="B13" t="n">
        <v>-5924</v>
      </c>
      <c s="6" r="C13" t="n">
        <v>-5185</v>
      </c>
    </row>
    <row spans="1:4" r="14">
      <c s="4" r="A14" t="s">
        <v>401</v>
      </c>
      <c s="6" r="B14" t="n">
        <v>-113</v>
      </c>
      <c s="6" r="C14" t="n">
        <v>-188</v>
      </c>
    </row>
    <row spans="1:4" r="15">
      <c s="4" r="A15" t="s">
        <v>402</v>
      </c>
      <c s="6" r="B15" t="n">
        <v>-88</v>
      </c>
      <c s="6" r="C15" t="n">
        <v>-111</v>
      </c>
    </row>
    <row spans="1:4" r="16">
      <c s="4" r="A16" t="s">
        <v>403</v>
      </c>
      <c s="6" r="B16" t="n">
        <v>18</v>
      </c>
      <c s="6" r="C16" t="n">
        <v>10</v>
      </c>
    </row>
    <row spans="1:4" r="17">
      <c s="4" r="A17" t="s">
        <v>39</v>
      </c>
      <c s="6" r="B17" t="n">
        <v>5025</v>
      </c>
      <c s="6" r="C17" t="n">
        <v>22694</v>
      </c>
    </row>
    <row spans="1:4" r="18">
      <c s="4" r="A18" t="s">
        <v>282</v>
      </c>
    </row>
    <row spans="1:4" r="19">
      <c s="3" r="A19" t="s">
        <v>399</v>
      </c>
    </row>
    <row spans="1:4" r="20">
      <c s="4" r="A20" t="s">
        <v>77</v>
      </c>
      <c s="6" r="B20" t="n">
        <v>16440</v>
      </c>
      <c s="6" r="C20" t="n">
        <v>16276</v>
      </c>
    </row>
    <row spans="1:4" r="21">
      <c s="4" r="A21" t="s">
        <v>400</v>
      </c>
      <c s="6" r="B21" t="n">
        <v>5217</v>
      </c>
      <c s="6" r="C21" t="n">
        <v>4784</v>
      </c>
    </row>
    <row spans="1:4" r="22">
      <c s="4" r="A22" t="s">
        <v>39</v>
      </c>
      <c s="6" r="B22" t="n">
        <v>46897</v>
      </c>
      <c s="6" r="C22" t="n">
        <v>37299</v>
      </c>
    </row>
    <row spans="1:4" r="23">
      <c s="4" r="A23" t="s">
        <v>283</v>
      </c>
    </row>
    <row spans="1:4" r="24">
      <c s="3" r="A24" t="s">
        <v>399</v>
      </c>
    </row>
    <row spans="1:4" r="25">
      <c s="4" r="A25" t="s">
        <v>77</v>
      </c>
      <c s="6" r="B25" t="n">
        <v>4393</v>
      </c>
      <c s="6" r="C25" t="n">
        <v>2901</v>
      </c>
    </row>
    <row spans="1:4" r="26">
      <c s="4" r="A26" t="s">
        <v>400</v>
      </c>
      <c s="6" r="B26" t="n">
        <v>1188</v>
      </c>
      <c s="6" r="C26" t="n">
        <v>1223</v>
      </c>
    </row>
    <row spans="1:4" r="27">
      <c s="4" r="A27" t="s">
        <v>39</v>
      </c>
      <c s="7" r="B27" t="n">
        <v>33720</v>
      </c>
      <c s="7" r="C27" t="n">
        <v>290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s>
  <sheetData>
    <row spans="1:4" r="1">
      <c s="1" r="A1" t="s">
        <v>406</v>
      </c>
      <c s="2" r="B1" t="s">
        <v>313</v>
      </c>
      <c s="2" r="D1" t="s">
        <v>1</v>
      </c>
    </row>
    <row spans="1:4" r="2">
      <c s="2" r="B2" t="s">
        <v>407</v>
      </c>
      <c s="2" r="C2" t="s">
        <v>408</v>
      </c>
      <c s="2" r="D2" t="s">
        <v>2</v>
      </c>
    </row>
    <row spans="1:4" r="3">
      <c s="3" r="A3" t="s">
        <v>171</v>
      </c>
    </row>
    <row spans="1:4" r="4">
      <c s="4" r="A4" t="s">
        <v>409</v>
      </c>
      <c s="7" r="C4" t="n">
        <v>1589</v>
      </c>
    </row>
    <row spans="1:4" r="5">
      <c s="4" r="A5" t="s">
        <v>410</v>
      </c>
      <c s="7" r="B5" t="n">
        <v>1286</v>
      </c>
    </row>
    <row spans="1:4" r="6">
      <c s="4" r="A6" t="s">
        <v>411</v>
      </c>
      <c s="7" r="B6" t="n">
        <v>0</v>
      </c>
    </row>
    <row spans="1:4" r="7">
      <c s="4" r="A7" t="s">
        <v>412</v>
      </c>
      <c s="7" r="D7" t="n">
        <v>177</v>
      </c>
    </row>
    <row spans="1:4" r="8">
      <c s="4" r="A8" t="s">
        <v>413</v>
      </c>
      <c s="7" r="D8" t="n">
        <v>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4</v>
      </c>
      <c s="2" r="B1" t="s">
        <v>1</v>
      </c>
    </row>
    <row spans="1:2" r="2">
      <c s="2" r="B2" t="s">
        <v>2</v>
      </c>
    </row>
    <row spans="1:2" r="3">
      <c s="3" r="A3" t="s">
        <v>142</v>
      </c>
    </row>
    <row spans="1:2" r="4">
      <c s="4" r="A4" t="s">
        <v>114</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ASH</vt:lpstr>
      <vt:lpstr>Basis of Presentation</vt:lpstr>
      <vt:lpstr>Acquisition</vt:lpstr>
      <vt:lpstr>Share Repurchase Program</vt:lpstr>
      <vt:lpstr>Inventories</vt:lpstr>
      <vt:lpstr>Property, Equipment and Improve</vt:lpstr>
      <vt:lpstr>Goodwill, Intangible Assets and</vt:lpstr>
      <vt:lpstr>Revolving Credit Agreement</vt:lpstr>
      <vt:lpstr>Shareholders' Equity</vt:lpstr>
      <vt:lpstr>Income Taxes</vt:lpstr>
      <vt:lpstr>EARNINGS PER SHARE</vt:lpstr>
      <vt:lpstr>COMMITMENTS AND CONTINGENCIES</vt:lpstr>
      <vt:lpstr>BUSINESS SEGMENT INFORMATION</vt:lpstr>
      <vt:lpstr>FAIR VALUE OF FINANCIAL INSTRUM</vt:lpstr>
      <vt:lpstr>FIRE AT MANUFACTURING FACILITY</vt:lpstr>
      <vt:lpstr>RECENT ACCOUNTING PRONOUNCEMENT</vt:lpstr>
      <vt:lpstr>Acquisition (Tables)</vt:lpstr>
      <vt:lpstr>Inventories (Tables)</vt:lpstr>
      <vt:lpstr>Property, Equipment and Impro23</vt:lpstr>
      <vt:lpstr>Goodwill, Intangible Assets a24</vt:lpstr>
      <vt:lpstr>Shareholders' Equity (Tables)</vt:lpstr>
      <vt:lpstr>Income Taxes (Tables)</vt:lpstr>
      <vt:lpstr>COMMITMENTS AND CONTINGENCIES (</vt:lpstr>
      <vt:lpstr>BUSINESS SEGMENT INFORMATION (T</vt:lpstr>
      <vt:lpstr>Note 2 - Acquisitions - (Narrat</vt:lpstr>
      <vt:lpstr>Note 2 Acquisitions - Schedule </vt:lpstr>
      <vt:lpstr>Note 2 Acquisitions - Unaudited</vt:lpstr>
      <vt:lpstr>Note 3 - Share Repurchase Progr</vt:lpstr>
      <vt:lpstr>Note 4 - Inventories (Detail)</vt:lpstr>
      <vt:lpstr>Note 5 - Property, Equipment an</vt:lpstr>
      <vt:lpstr>Note 5 - Property, Equipment 35</vt:lpstr>
      <vt:lpstr>Note 6 - Goodwill, Intangible A</vt:lpstr>
      <vt:lpstr>Note 6 - Goodwill, Intangible37</vt:lpstr>
      <vt:lpstr>Note 6 - Goodwill, Intangible38</vt:lpstr>
      <vt:lpstr>Note 7 - Revolving Credit Agree</vt:lpstr>
      <vt:lpstr>Note 8 - Shareholders' Equity (</vt:lpstr>
      <vt:lpstr>Note 8 - Shareholders' Equity -</vt:lpstr>
      <vt:lpstr>Note 8 - Shareholders' Equity42</vt:lpstr>
      <vt:lpstr>Note 8 - Shareholders' Equity43</vt:lpstr>
      <vt:lpstr>Note 9 - Income Taxes (Narrativ</vt:lpstr>
      <vt:lpstr>Note 9 - Income Taxes - Provisi</vt:lpstr>
      <vt:lpstr>Note 9 - Income Taxes Effective</vt:lpstr>
      <vt:lpstr>Note 10 - Earnings Per Share (D</vt:lpstr>
      <vt:lpstr>Note 11 - Commitments and Conti</vt:lpstr>
      <vt:lpstr>Note 10 - Commitments and Conti</vt:lpstr>
      <vt:lpstr>Note 12 - Business Segment Info</vt:lpstr>
      <vt:lpstr>Note 12 - Business Segment In51</vt:lpstr>
      <vt:lpstr>Note 14 - Fire at Manufactur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2:28:45Z</dcterms:created>
  <dcterms:modified xmlns:dcterms="http://purl.org/dc/terms/" xmlns:xsi="http://www.w3.org/2001/XMLSchema-instance" xsi:type="dcterms:W3CDTF">2016-04-28T12:28:45Z</dcterms:modified>
  <dc:title xmlns:dc="http://purl.org/dc/elements/1.1/">Untitled</dc:title>
  <dc:description xmlns:dc="http://purl.org/dc/elements/1.1/"/>
  <dc:subject xmlns:dc="http://purl.org/dc/elements/1.1/"/>
  <cp:keywords/>
  <cp:category/>
</cp:coreProperties>
</file>